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Statement of Financial Position" sheetId="3" r:id="rId3"/>
    <s:sheet name="CONDENSED STATEMENTS OF OPERATI" sheetId="4" r:id="rId4"/>
    <s:sheet name="CONDENSED STATEMENTS OF CASH FL" sheetId="5" r:id="rId5"/>
    <s:sheet name="Note 1. Description of Business" sheetId="6" r:id="rId6"/>
    <s:sheet name="Note 2. Going Concern" sheetId="7" r:id="rId7"/>
    <s:sheet name="Note 3. Notes Receivable" sheetId="8" r:id="rId8"/>
    <s:sheet name="Note 4. Land Held For Resale" sheetId="9" r:id="rId9"/>
    <s:sheet name="Note 5. Note Payable" sheetId="10" r:id="rId10"/>
    <s:sheet name="Note 6. Related Party Transacti" sheetId="11" r:id="rId11"/>
    <s:sheet name="Note 7. Loss Per Share" sheetId="12" r:id="rId12"/>
    <s:sheet name="Note 8. Income Taxes" sheetId="13" r:id="rId13"/>
    <s:sheet name="Note 9. Stock Based Compensatio" sheetId="14" r:id="rId14"/>
    <s:sheet name="Note 10. Commitments and Contig" sheetId="15" r:id="rId15"/>
    <s:sheet name="Note 1. Description of Busine16" sheetId="16" r:id="rId16"/>
    <s:sheet name="Note 1. Description of Busine17" sheetId="17" r:id="rId17"/>
    <s:sheet name="Note 1. Description of Busine18" sheetId="18" r:id="rId18"/>
    <s:sheet name="Note 1. Description of Busine19" sheetId="19" r:id="rId19"/>
    <s:sheet name="Note 1. Description of Busine20" sheetId="20" r:id="rId20"/>
    <s:sheet name="Note 1. Description of Busine21" sheetId="21" r:id="rId21"/>
    <s:sheet name="Note 1. Description of Busine22" sheetId="22" r:id="rId22"/>
    <s:sheet name="Note 1. Description of Busine23" sheetId="23" r:id="rId23"/>
    <s:sheet name="Note 1. Description of Busine24" sheetId="24" r:id="rId24"/>
    <s:sheet name="Note 1. Description of Busine25" sheetId="25" r:id="rId25"/>
    <s:sheet name="Note 1. Description of Busine26" sheetId="26" r:id="rId26"/>
    <s:sheet name="Note 1. Description of Busine27" sheetId="27" r:id="rId27"/>
    <s:sheet name="Note 1. Description of Busine28" sheetId="28" r:id="rId28"/>
    <s:sheet name="Note 1. Description of Busine29" sheetId="29" r:id="rId29"/>
    <s:sheet name="Note 7. Loss Per Share_ Schedul" sheetId="30" r:id="rId30"/>
    <s:sheet name="Note 9. Stock Based Compensat31" sheetId="31" r:id="rId31"/>
    <s:sheet name="Note 1. Description of Busine32" sheetId="32" r:id="rId32"/>
    <s:sheet name="Note 1. Description of Busine33" sheetId="33" r:id="rId33"/>
    <s:sheet name="Note 2. Going Concern (Details)" sheetId="34" r:id="rId34"/>
    <s:sheet name="Note 3. Notes Receivable (Detai" sheetId="35" r:id="rId35"/>
    <s:sheet name="Note 5. Note Payable (Details)" sheetId="36" r:id="rId36"/>
    <s:sheet name="Note 6. Related Party Transac37" sheetId="37" r:id="rId37"/>
    <s:sheet name="Note 9. Stock Based Compensat38" sheetId="38" r:id="rId38"/>
    <s:sheet name="Note 10. Commitments and Cont39" sheetId="39" r:id="rId39"/>
  </s:sheets>
  <s:definedNames/>
  <s:calcPr calcId="124519" calcMode="auto" fullCalcOnLoad="1"/>
</s:workbook>
</file>

<file path=xl/sharedStrings.xml><?xml version="1.0" encoding="utf-8"?>
<sst xmlns="http://schemas.openxmlformats.org/spreadsheetml/2006/main" uniqueCount="234">
  <si>
    <t>Document and Entity Information - USD ($)</t>
  </si>
  <si>
    <t>9 Months Ended</t>
  </si>
  <si>
    <t>Jun. 30, 2015</t>
  </si>
  <si>
    <t>Mar. 31, 2014</t>
  </si>
  <si>
    <t>Document and Entity Information:</t>
  </si>
  <si>
    <t>Entity Registrant Name</t>
  </si>
  <si>
    <t>Americann, Inc.</t>
  </si>
  <si>
    <t>Document Type</t>
  </si>
  <si>
    <t>10-Q</t>
  </si>
  <si>
    <t>Document Period End Date</t>
  </si>
  <si>
    <t>Jun. 30,
		2015</t>
  </si>
  <si>
    <t>Trading Symbol</t>
  </si>
  <si>
    <t>amci</t>
  </si>
  <si>
    <t>Amendment Flag</t>
  </si>
  <si>
    <t>false</t>
  </si>
  <si>
    <t>Entity Central Index Key</t>
  </si>
  <si>
    <t>Current Fiscal Year End Date</t>
  </si>
  <si>
    <t>--09-30</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CONDENSED BALANCE SHEETS (Unaudited for June 30, 2015) - USD ($)</t>
  </si>
  <si>
    <t>Sep. 30, 2014</t>
  </si>
  <si>
    <t>Current Assets:</t>
  </si>
  <si>
    <t>Cash and cash equivalents</t>
  </si>
  <si>
    <t>Interest receivable</t>
  </si>
  <si>
    <t>Deposits</t>
  </si>
  <si>
    <t>Prepaid expenses</t>
  </si>
  <si>
    <t>Land held for sale</t>
  </si>
  <si>
    <t>Total current assets</t>
  </si>
  <si>
    <t>Furniture and equipment</t>
  </si>
  <si>
    <t>[1]</t>
  </si>
  <si>
    <t>[2]</t>
  </si>
  <si>
    <t>Note receivable</t>
  </si>
  <si>
    <t>[3]</t>
  </si>
  <si>
    <t>Note Receivable</t>
  </si>
  <si>
    <t>[4]</t>
  </si>
  <si>
    <t>Website development costs</t>
  </si>
  <si>
    <t>Deferred financing costs</t>
  </si>
  <si>
    <t>Security deposit</t>
  </si>
  <si>
    <t>Total assets</t>
  </si>
  <si>
    <t>Current Liabilities:</t>
  </si>
  <si>
    <t>Accounts payable and accrued expenses</t>
  </si>
  <si>
    <t>Related party payables</t>
  </si>
  <si>
    <t>Interest payable</t>
  </si>
  <si>
    <t>Interest payable - related party</t>
  </si>
  <si>
    <t>Other payables</t>
  </si>
  <si>
    <t>Deferred revenue</t>
  </si>
  <si>
    <t>Note payable</t>
  </si>
  <si>
    <t>Total current liabilities</t>
  </si>
  <si>
    <t>Note payable - related party</t>
  </si>
  <si>
    <t>Total liabilities</t>
  </si>
  <si>
    <t>Commitments and contingencies</t>
  </si>
  <si>
    <t>Stockholders' Equity:</t>
  </si>
  <si>
    <t>Preferred stock</t>
  </si>
  <si>
    <t>Common stock</t>
  </si>
  <si>
    <t>Additional paid in capital</t>
  </si>
  <si>
    <t>Accumulated deficit</t>
  </si>
  <si>
    <t>Total stockholders' equity</t>
  </si>
  <si>
    <t>Total liabilities and stockholders' equity</t>
  </si>
  <si>
    <t>Net of depreciation of $1,177.</t>
  </si>
  <si>
    <t>Net of depreciation of $394.</t>
  </si>
  <si>
    <t>Regarding Natures Own.</t>
  </si>
  <si>
    <t>Regarding WGP.</t>
  </si>
  <si>
    <t>Statement of Financial Position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2014, as restated) - USD ($)</t>
  </si>
  <si>
    <t>3 Months Ended</t>
  </si>
  <si>
    <t>Jun. 30, 2014</t>
  </si>
  <si>
    <t>Revenues:</t>
  </si>
  <si>
    <t>Consulting fees</t>
  </si>
  <si>
    <t>Total revenues</t>
  </si>
  <si>
    <t>Operating expenses:</t>
  </si>
  <si>
    <t>Advertising and marketing</t>
  </si>
  <si>
    <t>Professional fees</t>
  </si>
  <si>
    <t>General and administrative expenses</t>
  </si>
  <si>
    <t>Total operating expenses</t>
  </si>
  <si>
    <t>Loss from operations</t>
  </si>
  <si>
    <t>Other income (expense):</t>
  </si>
  <si>
    <t>Interest income</t>
  </si>
  <si>
    <t>Interest expense</t>
  </si>
  <si>
    <t>Interest expense - related party</t>
  </si>
  <si>
    <t>Total other income (expense)</t>
  </si>
  <si>
    <t>Net loss</t>
  </si>
  <si>
    <t>Basis and diluted loss per common share</t>
  </si>
  <si>
    <t>Weighted average common shares outstanding</t>
  </si>
  <si>
    <t>CONDENSED STATEMENTS OF CASH FLOWS (Unaudited) (2014, as restated) - USD ($)</t>
  </si>
  <si>
    <t>Cash flows from operating activities:</t>
  </si>
  <si>
    <t>Adjustments to reconcile net loss to net cash used in operating activities:</t>
  </si>
  <si>
    <t>Depreciation</t>
  </si>
  <si>
    <t>Amortization of deferred financing costs</t>
  </si>
  <si>
    <t>Amortization of prepaid expense</t>
  </si>
  <si>
    <t>Stock based compensation and option expense</t>
  </si>
  <si>
    <t>Expenses paid on behalf of the Company</t>
  </si>
  <si>
    <t>Changes in operating assets and liabilties:</t>
  </si>
  <si>
    <t>Interest receivable (increase/decrease)</t>
  </si>
  <si>
    <t>Prepaid expenses (increase/decrease)</t>
  </si>
  <si>
    <t>Accounts payable and accrued expenses (increase/decrease)</t>
  </si>
  <si>
    <t>Related party payables (increase/decrease)</t>
  </si>
  <si>
    <t>Interest payable (increase/decrease)</t>
  </si>
  <si>
    <t>Interest payable - related party (increase/decrease)</t>
  </si>
  <si>
    <t>Other payables (increase/decrease)</t>
  </si>
  <si>
    <t>Deferred revenue (increase/decrease)</t>
  </si>
  <si>
    <t>Net cash flows used in operations</t>
  </si>
  <si>
    <t>Cash flows from investing activities:</t>
  </si>
  <si>
    <t>Purchase of fixed assets</t>
  </si>
  <si>
    <t>Capitalization of website development costs</t>
  </si>
  <si>
    <t>Deposit on land</t>
  </si>
  <si>
    <t>Payments received note receivable</t>
  </si>
  <si>
    <t>Advances made on note receivable - other</t>
  </si>
  <si>
    <t>Advances made on note receivable</t>
  </si>
  <si>
    <t>Net cash flows used in investing activities</t>
  </si>
  <si>
    <t>Cash flows from financing activities:</t>
  </si>
  <si>
    <t>Common stock issued for cash</t>
  </si>
  <si>
    <t>Proceeds from note payable</t>
  </si>
  <si>
    <t>Proceeds from note payable - related party</t>
  </si>
  <si>
    <t>Payments on note payable - related party</t>
  </si>
  <si>
    <t>Net cash flows provided by financing activities</t>
  </si>
  <si>
    <t>Net (decrease) increase in cash and cash equivalents</t>
  </si>
  <si>
    <t>Cash and cash equivalents at beginning of period</t>
  </si>
  <si>
    <t>Cash and cash equivalents at end of period</t>
  </si>
  <si>
    <t>Supplementary Disclosure of Cash Flow Information:</t>
  </si>
  <si>
    <t>Cash paid for interest</t>
  </si>
  <si>
    <t>Cash paid for income taxes</t>
  </si>
  <si>
    <t>Shares issued for prepaid services</t>
  </si>
  <si>
    <t>Advance from deposit reclassed to note receivable</t>
  </si>
  <si>
    <t>Property tax paid directly from escrow</t>
  </si>
  <si>
    <t>Expenses paid on behalf of the Company by related party</t>
  </si>
  <si>
    <t>Note 1. Description of Business and Significant Accounting Policies</t>
  </si>
  <si>
    <t>Notes</t>
  </si>
  <si>
    <t xml:space="preserve">NOTE 1. DESCRIPTION OF BUSINESS AND SIGNIFICANT ACCOUNTING POLICIES AmeriCann, Inc. (fka Nevada Health Scan, Inc.) ("the Company" or "the Issuer") was organized under the laws of the State of Delaware on June 25, 2010. The Company was established as part of the Chapter 11 reorganization of AP Corporate Services, Inc. ("AP"). Under AP's Plan of Reorganization, as confirmed by the U.S. Bankruptcy Court for the Central District of California, the Company was incorporated to: (i) receive and own any interest which AP had in the development of an MRI scanning facility; and (ii) issue shares of its common stock to AP's general unsecured creditors, to its administrative creditors, and to its shareholders. Since the Company lacked the resources to effectively develop an MRI facility, in June 2012 the Company decided to promote medical tourism by providing information on a website for those seeking to travel abroad for healthcare services. The Company planned to generate revenue by selling advertising to healthcare providers and related businesses including hotels and travel agencies. In September 2013, the Company abandoned its business plan relating to promoting medical tourism. On January 17, 2014, a privately held limited liability company acquired approximately 93% of the Company's outstanding shares of common stock from several of the Company's shareholders which resulted in a change in control of the Company. The Company's new business plan is to offer a comprehensive, turnkey package of services that includes consulting, design, construction and financing to approved and licensed marijuana operators throughout the United States. The Company's business plan is based on the anticipated growth of the regulated marijuana market in the United States. The Company's activities are subject to significant risks and uncertainties including failure to secure funding to properly grow the operations. Basis of Presentation The following (a) condensed balance sheet as of September 30, 2014, which has been derived from audited financial statements, and (b) the unaudited condensed financial statements as of June 30, 2015 and 2014,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Form 10-K filed with the SEC on February 18, 2015.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future quarters or for the full year. Notes to the condensed financial statements which substantially duplicate the disclosure contained in the audited financial statements for fiscal 2014 as reported in the Form 10-K have been omitted. Summary of Significant Accounting Policies This summary of significant accounting policies is presented to assist the reader in understanding and evaluating the Company's financial statements. The condensed financial statements and notes are representations of the Company's management, which is responsible for their integrity and objectivity. These accounting policies conform to generally accepted accounting principles and have been consistently applied in the preparation of the financial statements. A.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estimates and assumptions made by management are valuation of equity instruments, collectibility of notes receivable, depreciation of property and equipment, and deferred tax asset valuation. Actual results could differ from those estimates as the current economic environment has increased the degree of uncertainty inherent in these estimates and assumptions. B. Cash and Cash Equivalents Cash and cash equivalents includes cash on hand, demand deposit accounts and temporary cash investments with maturities of ninety days or less at the date of purchase. C. Property and Equipment Long Lived Assets Depreciation for Office furniture and equipment is provided for on the straight-line method over a 7 year estimated useful life. D. Deposit on Website Development The Company recognized the costs associated with developing a website in accordance with ASC Subtopic 350-50, Website Development Cost. The website development costs are divided into three stages, planning, development and production. The development stage can further be classified as application and infrastructure development, graphics development and content development. In short, website development cost for internal use should be capitalized except content input and data conversion costs in content development stage. Costs associated with the website consist of website development costs paid to third parties. As of June 30, 2015 $49,500 was paid to the website development company. The Company completed phase one and two which relate to the planning phase and $8,000 was recognized as expense as of June 30, 2015, with the remaining $41,500 qualified as capitalizable. E. Deferred Financing Costs Deferred financing costs represent costs incurred in the connection with obtaining debt financing. These costs are amortized ratably and charged to financing expenses over the term of the related debt. F.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G. Revenue Recognition The Company recognizes revenue on consulting at the time the service is rendered. H. Equity Instruments Issued to Non-Employees for Acquiring Goods or Services Issuances of the Company's common stock or warrants for acquiring goods or services are measured at the fair value of the consideration received or the fair value of the equity instruments issued, whichever is more reliably measurable. The measurement date for the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When it is appropriate for the Company to recognize the cost of a transaction during financial reporting periods prior to the measurement date, for purposes of recognition of costs during those periods, the equity instrument is measured at the then-current fair values at each of those interim financial reporting dates. As a result, stock options granted to consultants are measured at the then current fair values at each reporting date. I. Loss Per Share The Company computes net loss per share in accordance with the FASB ASC 260. The ASC specifies the computation, presentation and disclosure requirements for loss per share for entities with publicly held common stock. Basic loss per share amounts is computed by dividing the net loss by the weighted average number of common shares outstanding. The equity instruments such as warrants and options were not included in the loss per share calculations because the inclusion would have been anti-dilutive. J. Concentration of Credit Risks Financial instruments that potentially subject the Company to concentrations of credit risk consist principally of cash, notes receivables, deposits, and accounts receivables. The Company places its cash with high credit quality financial institutions. As of June 30, 2015, the Company has an outstanding note receivable of $665,000 with 4900 Jackson, LLC and $1,087,556 with Wellness Group Pharms, LLC (WGP). The WGP note is currently in dispute. See Note 3. K. Recent Accounting Pronouncements The Company has reviewed all recently issued, but not yet effective, accounting pronouncements and does not believe the future adoption of any such pronouncements may be expected to cause a material impact on our financial condition or the results of its operations. L. Revision of Previously-Issued Financial Statements As disclosed in the 2014 Form 10-K, the Company identified errors in its financial statements for the second and third quarters of the fiscal year ended September 30, 2014, as included in the Companys 2014 quarterly reports on Form 10-Q, and decided to revise its previously issued financial statements to properly recognize certain equity transactions as of and for the periods ended March 31, 2014 and June 30, 2014. The Company assessed the effect of the above errors in the aggregate on prior periods financial statements in accordance with the SECs Staff Accounting Bulletins No. 99 and 108 and, based on an analysis of quantitative and qualitative factors, determined that the errors were not material to any of the Companys prior interim and annual financial statements. The financial statements for the three and nine months ended June 30, 2014 included in this Form 10-Q are revised as described below for those adjustments and should be read in conjunction with Item 8, Financial Statements and Supplementary Data disclosed in the 2014 Form 10-K filed with the SEC on February 18, 2015. All financial information contained in the accompanying notes to these unaudited condensed financial statements have been revised to reflect the correction of these errors. The following tables present the effect of the aforementioned revisions on the Companys condensed statements of operations and cash flow for the quarter ended June 30, 2014: As Options Previously Issued to As Stated Third Party Restated STATEMENT OF OPERATIONS: Three Months Ended: General and administrative expenses 122,951 555,072 678,023 Loss from operations (219,204 ) (555,072 ) (774,276) Net loss (218,218 ) (555,072 ) (773,290) Loss per common share (0.01 ) (0.40 ) (0.50) Nine Months Ended: General and administrative expenses 185,500 657,934 843,434 Loss from operations (362,353 ) (657,934 ) (1,020,287) Net loss (361,367 ) (657,934 ) (1,019,301) Loss per common share (0.02 ) (0.04 ) (0.06) STATEMENT OF CASH FLOW: Net loss (361,367 ) (657,934 ) (1,019,301) Stock based compensation and option expense 35,460 657,934 693,394 </t>
  </si>
  <si>
    <t>Note 2. Going Concern</t>
  </si>
  <si>
    <t>NOTE 2. GOING CONCERN The accompanying financial statements have been prepared assuming the Company will continue as a going concern, which contemplates, among other things, the realization of assets and satisfaction of liabilities in the normal course of business. The Company had an accumulated deficit of $2,897,567 and $1,964,823 at June 30, 2015 and September 30, 2014, respectively, and had a net loss of $932,744 for the nine months ended June 30, 2015. These matters, among others, raise substantial doubt about our ability to continue as a going concern. While the Company is attempting to increase operations and generate additional revenues, the Company's cash position may not be significant enough to support the Company's daily operations. Management intends to raise additional funds by way of a public offering. Management believes that the actions presently being taken to further implement its business plan and generate additional revenues provide the opportunity for the Company to continue as a going concern. While the Company believes in the viability of its strategy to generate additional revenues and in its ability to raise additional funds, there can be no assurances to that effect. The ability of the Company to continue as a going concern is dependent upon the Company's ability to further implement its business plan and generate additional revenues. The financial statements do not include any adjustments that might be necessary if the Company is unable to continue as a going concern.</t>
  </si>
  <si>
    <t>Note 3. Notes Receivable</t>
  </si>
  <si>
    <t xml:space="preserve">NOTE 3. NOTES RECEIVABLE Natures Own . Effective January 1, 2015 the Company and Natures Own modified the loan and consulting agreements between the parties. The modification to the loan agreement eliminated required principal payments for January through May 2015 and increased the final principal payment due on December 1, 2016 to $182,531. The Company analyzed the modification to determine if the change in terms was a troubled debt restructuring. Based on ASC Subtopic 310-40, Receivables - Troubled Debt Restructuring by Creditors, the Company determined that a concession was not made. The modification to the consulting agreement extended the term to May 31, 2017. In early May 2015, Nature's Own's interest in the growing and processing facility was purchased by 4900 Jackson, LLC, and 4900 Jackson, LLC assumed Nature's Own obligations under the loan and consulting agreements. On May 20, 2015, the Company modified the loan and consulting agreements with 4900 Jackson, LLC. Pursuant to the modified loan agreement, 4900 Jackson, LLC made an accelerated principal payment to the Company of $300,000 in exchange for the Company reducing the interest rate from 18% to 12%, and the maturity date was extended to May 1, 2017. The Company analyzed the modifications to determine if the change in terms was a troubled debt restructuring. Based on ASC Subtopic 310-40, Receivables - Troubled Debt Restructuring by Creditors, the Company determined that a concession was not made as there was an exchange of an interest rate reduction for accelerated principal repayments. The proceeds of the loan will continue to be used to develop the cannabis growing and processing facility. The modification to the consulting agreement reduced the monthly fee from $10,000 to $5,000 through May 31, 2017. At June 30, 2015 and September 30, 2014, the balance of the note receivable was $665,000 and $1,000,000, respectively. Interest income was $31,414 and $986 for the three months ended June 30, 2015 and 2014, respectively, and $119,854 and $986 for the nine months ended June 30, 2015 and 2014, respectively. Consulting fees earned were $25,000 and $0 for the three months ended June 30, 2015 and 2014, respectively, and $85,000 and $0 for the nine months ended June 30, 2015 and 2014, respectively. WGP On February 2, 2015, WGP was notified that it was awarded one of the two licenses for which it applied under the Illinois act. On February 23, 2015, the Company and WGP amended their agreement and expanded the scope of the agreement. The amended agreement calls for the Company to serve as the developer of a new facility to be called the Illinois Medical Cannabis Center ("IMCC"). WGP plans to use the IMCC to cultivate, process and distribute medical cannabis to many of the state's 52 newly licensed medical dispensaries. The Company will receive, over a 12-year period, a 25% fee on all cannabis produced at the IMCC, $240,000 annually in consulting fees and $6.00 per square foot in monthly lease payments. The Company recognized $20,000 and $40,000 of consulting fees for the three and nine months ended June 30, 2015, respectively. The working capital loan carries an annual interest rate of 18%. Interest on the loan initially accrues and is added to the loan as principal until the first calendar month in which WGP commences operations in the IMCC. The term of the loan ends December 31, 2017. The Company commenced construction of the IMCC in March 2015 with a first phase of approximately 27,000 square feet. WPG's initial harvest is projected for late Fall 2015. The Company plans to add additional cultivation capacity as the Illinois Medical Cannabis Program develops. Additionally, the Company has commenced development of comprehensive cannabis infused product line. As a part of the amended agreement, the Company will license this proprietary product brand to WGP. WGP, in turn, will process, package and distribute infused cannabis products to licensed medical dispensaries in Illinois. The Company will receive a 20% royalty from the sale of all cannabis extractions and infused products. As of June 30, 2015, WGP had yet to commence revenue generating activities. On February 23, 2015, the Company provided initial funding of $600,000 to WGP under the Working Capital Loan Draw #1. Funds of $400,000 were used for the premium for a $2 million performance bond, and funds of $200,000 were used for the payment of a state license fee. The $100,000 deposited into the trust account on September 21, 2014 was used as part of the $600,000 payment made on February 23, 2015. During March 2015, the Company provided an additional $73,294 to WGP under the Working Capital Loan Draw #2 for working capital to pay consultants, lobbyists, and legal fees. On April 7, 2015, WGP sent notice to the Company claiming that the payment of approximately $215,000 of the $332,357 total payments towards construction of the IMCC were not authorized by WGP and that the Company's payment for building was made "...at its own election." WGP further claimed that AmeirCann failed to provide funding pursuant to the original plan and as a result the agreements between The Company and WGP were void. On April 10, 2015, WGP notified the Company that the relationship between the Company and WGP could continue only if the Company agreed to accept significant changes to the original agreements. In this correspondence, WGP made eight demands including the following: (1) That the Company provide an extra $2,000,000 in working capital to WGP, (2) That the Company agree to reduce the interest rate on the working capital loan to WGP by 6%, and (3) That the Company would not pay vendors and suppliers directly, but rather that all funds had to be provided to WGP for disbursements. The Company's management believed that WGP's notice to void the agreements was without merit and that this was merely an attempt to renegotiate the terms of a valid contract. The Company rejected WGP's proposal outright. The Company has notified WGP that the Company has fulfilled its obligations pursuant to its agreements with WGP but due to WGP's anticipatory breach of contract, and repeated lack of good faith and fair dealing, the Company's agreements with WGP were terminated. The Company has not filed any formal litigation but has provided legal notice that the Company's loans to WGP are immediately due and payable. A Security Agreement in favor of the Company secures the amounts loaned to WGP. At June 30, 2015, the balance of the note receivable was $673,294 and accrued interest receivable was $41,905. Both amounts were included in note and accounts receivable-WPG in the accompanying condensed balance sheet. Interest income was $30,215 for the three months ended June 30, 2015 and $41,905 for the nine months ended June 30, 2015. Consulting fees earned were $20,000 for the three months ended June 30, 2015 and $40,000 for the nine months ended June 30, 2015. At June 30, 2015, accounts receivable of $40,000 for the consulting fees was included in note and accounts receivable-WPG in the accompanying condensed balance sheet. In addition, the Company funded $332,357 towards the construction of the IMCC, which the Company expects WGP to repay. The improvements to the property include the purchase of a metal building for approximately $215,000, site work including excavation, asphalt road, concrete foundations and soft costs for architectural drawings, engineering survey, builder supervision, general contractor fee and a contingency account. Combined monies advanced, accounts receivable, interest receivable and land improvements paid on WGP's behalf totals $1,087,556, at June 30, 2015 and was recognized as notes and accounts receivable-WGP in the accompanying condensed balance sheet. There was no balance related to WGP at September 30, 2014. </t>
  </si>
  <si>
    <t>Note 4. Land Held For Resale</t>
  </si>
  <si>
    <t>NOTE 4. LAND HELD FOR SALE On July 31, 2014, the Company closed on an all cash purchase of a five-acre parcel of land located at 4200 Monaco Street, Denver, Colorado. The total purchase price for the property was approximately $2,250,000. The property is currently zoned for cannabis cultivation and processing by the City and County of Denver. On May 5, 2015 the Company entered into an agreement to sell the property to an unrelated party for $2,500,000. The sale was scheduled to close July 3, 2015. However, the unrelated party did not purchase the property, and the Company intends to list the property for sale.</t>
  </si>
  <si>
    <t>Note 5. Note Payable</t>
  </si>
  <si>
    <t>NOTE 5. NOTE PAYABLE On March 21, 2015, the Company closed on a $650,000 loan from a third party. The loan is due September 21, 2015 and secured by the land held for sale the Company owns at 4200 Monaco Street, Denver, Colorado. The annual interest rate for the loan is 14%. The loan is interest only with the principal and any accrued interest due on September 21, 2015. Interest expense was $23,066 and $26,099 for the three months and nine months ended June 30, 2015, respectively. Accrued interest was $7,689 at June 30, 2015. As part of the financing the Company incurred $27,772 in deferred financing costs that will be amortized over the life of the loan. The Company recognized interest expense associated with the amortization of deferred financing costs of $15,245 for the nine months ended June 30, 2015.</t>
  </si>
  <si>
    <t>Note 6. Related Party Transactions and Related Party Notes Payable</t>
  </si>
  <si>
    <t>NOTE 6. RELATED PARTY TRANSACTIONS AND RELATED PARTY NOTES PAYABLE During year ended September 30, 2014, the President of the Company advanced $16,357 to cover certain expenses. This cash advance was evidenced by a non-interest bearing note, is due on demand and is recorded under related party payables in the accompanying balance sheets. The outstanding balance was $0 and $16,357 at June 30, 2015 and September 30, 2014, respectively. At June 30, 2015, we had an outstanding note payable of $1,508,000 to Strategic Capital Partners, an entity controlled by our Chief Financial Officer. Under the note payable, as amended, outstanding amounts accrue interest at 5% per year payable on March 31st and September 30th, with all outstanding principal and interest due on October 1, 2016, and can be repaid at any time prior to maturity. Interest expense was $21,656 and $0 for the three months ended June 30, 2015 and 2014, respectively, and $42,717 and $0 for the nine months ended June 30, 2015 and 2014, respectively. Interest payable  related party of $30,225 and $5,192 was included in the accompanying balance sheets at June 30, 2015 and September 30, 2014, respectively. The Company made an interest payment in the amount of $17,684 in March 2015 associated with this note payable. During 2015, the Company received advances of $890,000 and made payments of $207,000. During the nine months ended June 30, 2015 Strategic Capital Partners paid expenses of $37,720 on behalf of the Company of which the Company repaid all related amounts as of June 30, 2015.</t>
  </si>
  <si>
    <t>Note 7. Loss Per Share</t>
  </si>
  <si>
    <t xml:space="preserve">NOTE 7. LOSS PER SHARE The following table sets forth the computation of basic and diluted net loss per share: Three Months Ended June 30, Nine Months Ended June 30, 2015 2014 2015 2014 (as restated) (as restated) Net loss attributable to common stockholders $ (313,231 ) $ (773,290 ) $ (932,744 ) $ (1,019,301) Basic weighted average outstanding shares of common stock 16,631,000 15,735,937 16,619,645 15,822,126 Dilutive affects of common share equivalents - - - - Dilutive weighted average outstanding shares of common stock 16,631,000 15,735,937 16,619,645 15,822,126 Basic and diluted net loss per share of common stock $ (0.02 ) $ (0.05 ) $ (0.06 ) $ (0.06) </t>
  </si>
  <si>
    <t>Note 8. Income Taxes</t>
  </si>
  <si>
    <t>NOTE 8. INCOME TAXES The Company did not record any income tax expense or benefit for the three months or nine months ended June 30, 2015. The Company increased its valuation allowance and reduced its net deferred tax assets to zero. The Company's assessment of the realization of its deferred tax assets has not changed, and as a result the Company continues to maintain a full valuation allowance for its net deferred assets as of June 30, 2015. As of June 30, 2015, the Company did not have any unrecognized tax benefits. There were no significant changes to the calculation since September 30, 2014.</t>
  </si>
  <si>
    <t>Note 9. Stock Based Compensation</t>
  </si>
  <si>
    <t>NOTE 9. STOCK BASED COMPENSATION Shares Issued to Officer. Shares Issued to Consultants. On May 5, 2014, the Company issued 20,000 shares of common stock for services received. The estimated fair value was $15,000. On March 25, 2014, the Company entered into a consulting agreement with Mr. Czarkowski. Pursuant to the consulting agreement the parties entered into a share purchase agreement in which Strategic Capital Partners sold 300,000 shares to Mr. Czarkowski at a price of $.02 per share with an estimated fair market value of $.75 per share, for an aggregate fair value of $219,000. On February 5, 2014, the Company issued 20,000 shares of common stock for services received. The estimated fair value was $400. Stock based compensation for these shares was $234,400 for the nine months ended June 30, 2014. Stock Options. Weighted Weighted Average Average Contractual Aggregate Number of Exercise Term Intrinsic Shares Price (Years) Value Outstanding at September 30, 2014 1,105,000 $ 9.12 Granted 100,000 $ 4.00 Cancelled - $ - Exercised - $ - Outstanding as of June 30, 2015 1,205,000 $ 8.70 2.7 $ - Expected to vest at June 30, 2015 1,205,000 $ 8.70 2.7 $ - Exercisable at June 30, 2015 650,000 $ 6.83 2.7 $ - As part of its amended agreement with WGP (see Note 3), the Company issued options which allow WGP to purchase up to 100,000 shares of the Company's common stock at a price of $4.00 per share. The options were valued at $19,139 using the Black Scholes option pricing model with the following assumptions: $.02 value of stock on grant date; $4.00 exercise price immediate vesting; .75 risk free interest rate; 100% volatility factor; and 0% dividend yield and were recorded as stock based compensation expense. The options expire in February 2018. Stock based compensation (benefit) expense related to the options was $(1,229) and $96,400 for the three months ended June 30, 2015 and 2014, respectively, and $48,434 and $96,400 for the nine months ended June 30, 2015 and 2014, respectively. Total stock based compensation expense was $45,584 and $213,694 for the three months ended June 30, 2015 and 2014, respectively, and $301,223 and $693,394 for the nine months ended June 30, 2015 and 2014, respectively.</t>
  </si>
  <si>
    <t>Note 10. Commitments and Contigencies</t>
  </si>
  <si>
    <t>NOTE 10. COMMITMENTS AND CONTIGENCIES Massachusetts Land Purchase The Company paid the seller a refundable $100,000 deposit upon the signing of the agreement which will be applied toward the purchase price of $4,000,000 at the closing or returned at the option of the Company. The closing date was moved from June 1, 2015 to September 1, 2015. In March 2015, the Company contracted with Campanelli Associates Management Corp. (Campanelli) to assist with the permitting and schematic design for the IMCC. Campanelli will provide owner's representation and provide technical and planning support to manage the schematic design and permitting process. Campanelli's fee for this phase of the project will be $125,000 to be paid at the rate of $15,000 per month (to be paid on the 1st of each month) with a lump sum payment of the balance due at the end of this Permitting, Development and Schematic Design Services phase. This phase of the project shall be deemed complete when the land has been purchased and all permits necessary to commence construction have been obtained and permit appeal periods have expired. As part of the agreement, the Company secured the right to option for purchase an adjacent parcel of land owned by Campinelli. After a preliminary review, the site parcel was deemed unusable and the Company waived its right to the option in April. Operating Leases. The Company leases an automobile under an operating lease commencing October 4, 2014 for 39 months at $611 per month. The lease expense was $1,834 and $0 for the three months ended June 30, 2015 and 2014, respectively, and $6,119 and $0 for the nine months ended June 30, 2015 and 2014, respectively. At June 30, 2015 the future rental payments required under operating leases are $18,330.</t>
  </si>
  <si>
    <t>Note 1. Description of Business and Significant Accounting Policies: Basis of Presentation (Policies)</t>
  </si>
  <si>
    <t>Policies</t>
  </si>
  <si>
    <t>Basis of Presentation</t>
  </si>
  <si>
    <t>Basis of Presentation The following (a) condensed balance sheet as of September 30, 2014, which has been derived from audited financial statements, and (b) the unaudited condensed financial statements as of June 30, 2015 and 2014,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Form 10-K filed with the SEC on February 18, 2015.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future quarters or for the full year. Notes to the condensed financial statements which substantially duplicate the disclosure contained in the audited financial statements for fiscal 2014 as reported in the Form 10-K have been omitted.</t>
  </si>
  <si>
    <t>Note 1. Description of Business and Significant Accounting Policies: A. Use of Estimates (Policies)</t>
  </si>
  <si>
    <t>A. Use of Estimates</t>
  </si>
  <si>
    <t>A.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estimates and assumptions made by management are valuation of equity instruments, collectibility of notes receivable, depreciation of property and equipment, and deferred tax asset valuation. Actual results could differ from those estimates as the current economic environment has increased the degree of uncertainty inherent in these estimates and assumptions.</t>
  </si>
  <si>
    <t>Note 1. Description of Business and Significant Accounting Policies: B. Cash and Cash Equivalents (Policies)</t>
  </si>
  <si>
    <t>B. Cash and Cash Equivalents</t>
  </si>
  <si>
    <t>B. Cash and Cash Equivalents Cash and cash equivalents includes cash on hand, demand deposit accounts and temporary cash investments with maturities of ninety days or less at the date of purchase.</t>
  </si>
  <si>
    <t>Note 1. Description of Business and Significant Accounting Policies: C. Property and Equipment (Policies)</t>
  </si>
  <si>
    <t>C. Property and Equipment</t>
  </si>
  <si>
    <t>C. Property and Equipment Long Lived Assets Depreciation for Office furniture and equipment is provided for on the straight-line method over a 7 year estimated useful life.</t>
  </si>
  <si>
    <t>Note 1. Description of Business and Significant Accounting Policies: D. Deposit On Website Development (Policies)</t>
  </si>
  <si>
    <t>D. Deposit On Website Development</t>
  </si>
  <si>
    <t>D. Deposit on Website Development The Company recognized the costs associated with developing a website in accordance with ASC Subtopic 350-50, Website Development Cost. The website development costs are divided into three stages, planning, development and production. The development stage can further be classified as application and infrastructure development, graphics development and content development. In short, website development cost for internal use should be capitalized except content input and data conversion costs in content development stage. Costs associated with the website consist of website development costs paid to third parties. As of June 30, 2015 $49,500 was paid to the website development company. The Company completed phase one and two which relate to the planning phase and $8,000 was recognized as expense as of June 30, 2015, with the remaining $41,500 qualified as capitalizable.</t>
  </si>
  <si>
    <t>Note 1. Description of Business and Significant Accounting Policies: E. Deferred Financing Costs (Policies)</t>
  </si>
  <si>
    <t>E. Deferred Financing Costs</t>
  </si>
  <si>
    <t>E. Deferred Financing Costs Deferred financing costs represent costs incurred in the connection with obtaining debt financing. These costs are amortized ratably and charged to financing expenses over the term of the related debt.</t>
  </si>
  <si>
    <t>Note 1. Description of Business and Significant Accounting Policies: F. Related Parties (Policies)</t>
  </si>
  <si>
    <t>F. Related Parties</t>
  </si>
  <si>
    <t>F.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Note 1. Description of Business and Significant Accounting Policies: G. Revenue Recognition (Policies)</t>
  </si>
  <si>
    <t>G. Revenue Recognition</t>
  </si>
  <si>
    <t>G. Revenue Recognition The Company recognizes revenue on consulting at the time the service is rendered.</t>
  </si>
  <si>
    <t>Note 1. Description of Business and Significant Accounting Policies: H. Equity Instruments Issued To Non-employees For Acquiring Goods Or Services (Policies)</t>
  </si>
  <si>
    <t>H. Equity Instruments Issued To Non-employees For Acquiring Goods Or Services</t>
  </si>
  <si>
    <t>H. Equity Instruments Issued to Non-Employees for Acquiring Goods or Services Issuances of the Company's common stock or warrants for acquiring goods or services are measured at the fair value of the consideration received or the fair value of the equity instruments issued, whichever is more reliably measurable. The measurement date for the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When it is appropriate for the Company to recognize the cost of a transaction during financial reporting periods prior to the measurement date, for purposes of recognition of costs during those periods, the equity instrument is measured at the then-current fair values at each of those interim financial reporting dates. As a result, stock options granted to consultants are measured at the then current fair values at each reporting date.</t>
  </si>
  <si>
    <t>Note 1. Description of Business and Significant Accounting Policies: I. Loss Per Share (Policies)</t>
  </si>
  <si>
    <t>I. Loss Per Share</t>
  </si>
  <si>
    <t>I. Loss Per Share The Company computes net loss per share in accordance with the FASB ASC 260. The ASC specifies the computation, presentation and disclosure requirements for loss per share for entities with publicly held common stock. Basic loss per share amounts is computed by dividing the net loss by the weighted average number of common shares outstanding. The equity instruments such as warrants and options were not included in the loss per share calculations because the inclusion would have been anti-dilutive.</t>
  </si>
  <si>
    <t>Note 1. Description of Business and Significant Accounting Policies: J. Concentration of Credit Risks (Policies)</t>
  </si>
  <si>
    <t>J. Concentration of Credit Risks</t>
  </si>
  <si>
    <t xml:space="preserve"> J. Concentration of Credit Risks Financial instruments that potentially subject the Company to concentrations of credit risk consist principally of cash, notes receivables, deposits, and accounts receivables. The Company places its cash with high credit quality financial institutions. As of June 30, 2015, the Company has an outstanding note receivable of $665,000 with 4900 Jackson, LLC and $1,087,556 with Wellness Group Pharms, LLC (WGP). The WGP note is currently in dispute. See Note 3.</t>
  </si>
  <si>
    <t>Note 1. Description of Business and Significant Accounting Policies: K. Recent Accounting Pronouncements (Policies)</t>
  </si>
  <si>
    <t>K. Recent Accounting Pronouncements</t>
  </si>
  <si>
    <t>K. Recent Accounting Pronouncements The Company has reviewed all recently issued, but not yet effective, accounting pronouncements and does not believe the future adoption of any such pronouncements may be expected to cause a material impact on our financial condition or the results of its operations.</t>
  </si>
  <si>
    <t>Note 1. Description of Business and Significant Accounting Policies: L. Revision of Previously-issued Financial Statements (Policies)</t>
  </si>
  <si>
    <t>L. Revision of Previously-issued Financial Statements</t>
  </si>
  <si>
    <t xml:space="preserve">L. Revision of Previously-Issued Financial Statements As disclosed in the 2014 Form 10-K, the Company identified errors in its financial statements for the second and third quarters of the fiscal year ended September 30, 2014, as included in the Companys 2014 quarterly reports on Form 10-Q, and decided to revise its previously issued financial statements to properly recognize certain equity transactions as of and for the periods ended March 31, 2014 and June 30, 2014. The Company assessed the effect of the above errors in the aggregate on prior periods financial statements in accordance with the SECs Staff Accounting Bulletins No. 99 and 108 and, based on an analysis of quantitative and qualitative factors, determined that the errors were not material to any of the Companys prior interim and annual financial statements. The financial statements for the three and nine months ended June 30, 2014 included in this Form 10-Q are revised as described below for those adjustments and should be read in conjunction with Item 8, Financial Statements and Supplementary Data disclosed in the 2014 Form 10-K filed with the SEC on February 18, 2015. All financial information contained in the accompanying notes to these unaudited condensed financial statements have been revised to reflect the correction of these errors. The following tables present the effect of the aforementioned revisions on the Companys condensed statements of operations and cash flow for the quarter ended June 30, 2014: As Options Previously Issued to As Stated Third Party Restated STATEMENT OF OPERATIONS: Three Months Ended: General and administrative expenses 122,951 555,072 678,023 Loss from operations (219,204 ) (555,072 ) (774,276) Net loss (218,218 ) (555,072 ) (773,290) Loss per common share (0.01 ) (0.40 ) (0.50) Nine Months Ended: General and administrative expenses 185,500 657,934 843,434 Loss from operations (362,353 ) (657,934 ) (1,020,287) Net loss (361,367 ) (657,934 ) (1,019,301) Loss per common share (0.02 ) (0.04 ) (0.06) STATEMENT OF CASH FLOW: Net loss (361,367 ) (657,934 ) (1,019,301) Stock based compensation and option expense 35,460 657,934 693,394 </t>
  </si>
  <si>
    <t>Note 1. Description of Business and Significant Accounting Policies: L. Revision of Previously-issued Financial Statements: Schedule of Error Corrections and Prior Period Adjustments (Tables)</t>
  </si>
  <si>
    <t>Tables/Schedules</t>
  </si>
  <si>
    <t>Schedule of Error Corrections and Prior Period Adjustments</t>
  </si>
  <si>
    <t xml:space="preserve"> As Options Previously Issued to As Stated Third Party Restated STATEMENT OF OPERATIONS: Three Months Ended: General and administrative expenses 122,951 555,072 678,023 Loss from operations (219,204 ) (555,072 ) (774,276) Net loss (218,218 ) (555,072 ) (773,290) Loss per common share (0.01 ) (0.40 ) (0.50) Nine Months Ended: General and administrative expenses 185,500 657,934 843,434 Loss from operations (362,353 ) (657,934 ) (1,020,287) Net loss (361,367 ) (657,934 ) (1,019,301) Loss per common share (0.02 ) (0.04 ) (0.06) STATEMENT OF CASH FLOW: Net loss (361,367 ) (657,934 ) (1,019,301) Stock based compensation and option expense 35,460 657,934 693,394 </t>
  </si>
  <si>
    <t>Note 7. Loss Per Share: Schedule of Earnings Per Share, Basic and Diluted (Tables)</t>
  </si>
  <si>
    <t>Schedule of Earnings Per Share, Basic and Diluted</t>
  </si>
  <si>
    <t xml:space="preserve"> Three Months Ended June 30, Nine Months Ended June 30, 2015 2014 2015 2014 (as restated) (as restated) Net loss attributable to common stockholders $ (313,231 ) $ (773,290 ) $ (932,744 ) $ (1,019,301) Basic weighted average outstanding shares of common stock 16,631,000 15,735,937 16,619,645 15,822,126 Dilutive affects of common share equivalents - - - - Dilutive weighted average outstanding shares of common stock 16,631,000 15,735,937 16,619,645 15,822,126 Basic and diluted net loss per share of common stock $ (0.02 ) $ (0.05 ) $ (0.06 ) $ (0.06) </t>
  </si>
  <si>
    <t>Note 9. Stock Based Compensation: Schedule of Share-based Payment Award, Stock Options, Valuation Assumptions (Tables)</t>
  </si>
  <si>
    <t>Schedule of Share-based Payment Award, Stock Options, Valuation Assumptions</t>
  </si>
  <si>
    <t xml:space="preserve"> Weighted Weighted Average Average Contractual Aggregate Number of Exercise Term Intrinsic Shares Price (Years) Value Outstanding at September 30, 2014 1,105,000 $ 9.12 Granted 100,000 $ 4.00 Cancelled - $ - Exercised - $ - Outstanding as of June 30, 2015 1,205,000 $ 8.70 2.7 $ - Expected to vest at June 30, 2015 1,205,000 $ 8.70 2.7 $ - Exercisable at June 30, 2015 650,000 $ 6.83 2.7 $ - </t>
  </si>
  <si>
    <t>Note 1. Description of Business and Significant Accounting Policies: D. Deposit On Website Development (Details) - USD ($)</t>
  </si>
  <si>
    <t>Details</t>
  </si>
  <si>
    <t>Payments to Develop Software</t>
  </si>
  <si>
    <t>Other Research and Development Expense</t>
  </si>
  <si>
    <t>Note 1. Description of Business and Significant Accounting Policies: J. Concentration of Credit Risks (Details) - USD ($)</t>
  </si>
  <si>
    <t>Note and accounts receivable</t>
  </si>
  <si>
    <t>Note 2. Going Concern (Details) - USD ($)</t>
  </si>
  <si>
    <t>Note 3. Notes Receivable (Details) - USD ($)</t>
  </si>
  <si>
    <t>Note 5. Note Payable (Details) - USD ($)</t>
  </si>
  <si>
    <t>Note 6. Related Party Transactions and Related Party Notes Payable (Details) - USD ($)</t>
  </si>
  <si>
    <t>Accounts Payable, Related Parties, Noncurrent</t>
  </si>
  <si>
    <t>Note 9. Stock Based Compensation (Details) - USD ($)</t>
  </si>
  <si>
    <t>Employee Benefits and Share-based Compensation</t>
  </si>
  <si>
    <t>Share-based Compensation Arrangement by Share-based Payment Award, Options, Vested and Expected to Vest, Exercisable, Aggregate Intrinsic Value</t>
  </si>
  <si>
    <t>Note 10. Commitments and Contigencies (Details) - USD ($)</t>
  </si>
  <si>
    <t>Operating Leases, Rent Expense</t>
  </si>
  <si>
    <t>Operating Leases, Rent Expense, Net</t>
  </si>
  <si>
    <t>Operating Leases, Future Minimum Payments Due, Future Minimum Sublease Rental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s" r="B7" s="4">
        <v>12</v>
      </c>
    </row>
    <row spans="1:3" r="8">
      <c t="s" r="A8" s="4">
        <v>13</v>
      </c>
      <c t="s" r="B8" s="4">
        <v>14</v>
      </c>
    </row>
    <row spans="1:3" r="9">
      <c t="s" r="A9" s="4">
        <v>15</v>
      </c>
      <c t="n" r="B9" s="5">
        <v>1508348</v>
      </c>
    </row>
    <row spans="1:3" r="10">
      <c t="s" r="A10" s="4">
        <v>16</v>
      </c>
      <c t="s" r="B10" s="4">
        <v>17</v>
      </c>
    </row>
    <row spans="1:3" r="11">
      <c t="s" r="A11" s="4">
        <v>18</v>
      </c>
      <c t="n" r="C11" s="5">
        <v>16631000</v>
      </c>
    </row>
    <row spans="1:3" r="12">
      <c t="s" r="A12" s="4">
        <v>19</v>
      </c>
      <c t="n" r="C12" s="6">
        <v>16631</v>
      </c>
    </row>
    <row spans="1:3" r="13">
      <c t="s" r="A13" s="4">
        <v>20</v>
      </c>
      <c t="s" r="B13" s="4">
        <v>21</v>
      </c>
    </row>
    <row spans="1:3" r="14">
      <c t="s" r="A14" s="4">
        <v>22</v>
      </c>
      <c t="s" r="B14" s="4">
        <v>23</v>
      </c>
    </row>
    <row spans="1:3" r="15">
      <c t="s" r="A15" s="4">
        <v>24</v>
      </c>
      <c t="s" r="B15" s="4">
        <v>25</v>
      </c>
    </row>
    <row spans="1:3" r="16">
      <c t="s" r="A16" s="4">
        <v>26</v>
      </c>
      <c t="s" r="B16" s="4">
        <v>25</v>
      </c>
    </row>
    <row spans="1:3" r="17">
      <c t="s" r="A17" s="4">
        <v>27</v>
      </c>
      <c t="n" r="B17" s="5">
        <v>2015</v>
      </c>
    </row>
    <row spans="1:3" r="18">
      <c t="s" r="A18" s="4">
        <v>28</v>
      </c>
      <c t="s" r="B18" s="7">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54</v>
      </c>
      <c t="s" r="B1" s="2">
        <v>1</v>
      </c>
    </row>
    <row spans="1:2" r="2">
      <c t="s" r="B2" s="2">
        <v>2</v>
      </c>
    </row>
    <row spans="1:2" r="3">
      <c t="s" r="A3" s="3">
        <v>146</v>
      </c>
    </row>
    <row spans="1:2" r="4">
      <c t="s" r="A4" s="4">
        <v>154</v>
      </c>
      <c t="s" r="B4" s="4">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156</v>
      </c>
      <c t="s" r="B1" s="2">
        <v>1</v>
      </c>
    </row>
    <row spans="1:2" r="2">
      <c t="s" r="B2" s="2">
        <v>2</v>
      </c>
    </row>
    <row spans="1:2" r="3">
      <c t="s" r="A3" s="3">
        <v>146</v>
      </c>
    </row>
    <row spans="1:2" r="4">
      <c t="s" r="A4" s="4">
        <v>156</v>
      </c>
      <c t="s" r="B4" s="4">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58</v>
      </c>
      <c t="s" r="B1" s="2">
        <v>1</v>
      </c>
    </row>
    <row spans="1:2" r="2">
      <c t="s" r="B2" s="2">
        <v>2</v>
      </c>
    </row>
    <row spans="1:2" r="3">
      <c t="s" r="A3" s="3">
        <v>146</v>
      </c>
    </row>
    <row spans="1:2" r="4">
      <c t="s" r="A4" s="4">
        <v>158</v>
      </c>
      <c t="s" r="B4" s="4">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60</v>
      </c>
      <c t="s" r="B1" s="2">
        <v>1</v>
      </c>
    </row>
    <row spans="1:2" r="2">
      <c t="s" r="B2" s="2">
        <v>2</v>
      </c>
    </row>
    <row spans="1:2" r="3">
      <c t="s" r="A3" s="3">
        <v>146</v>
      </c>
    </row>
    <row spans="1:2" r="4">
      <c t="s" r="A4" s="4">
        <v>160</v>
      </c>
      <c t="s" r="B4" s="4">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2</v>
      </c>
      <c t="s" r="B1" s="2">
        <v>1</v>
      </c>
    </row>
    <row spans="1:2" r="2">
      <c t="s" r="B2" s="2">
        <v>2</v>
      </c>
    </row>
    <row spans="1:2" r="3">
      <c t="s" r="A3" s="3">
        <v>146</v>
      </c>
    </row>
    <row spans="1:2" r="4">
      <c t="s" r="A4" s="4">
        <v>162</v>
      </c>
      <c t="s" r="B4" s="4">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64</v>
      </c>
      <c t="s" r="B1" s="2">
        <v>1</v>
      </c>
    </row>
    <row spans="1:2" r="2">
      <c t="s" r="B2" s="2">
        <v>2</v>
      </c>
    </row>
    <row spans="1:2" r="3">
      <c t="s" r="A3" s="3">
        <v>146</v>
      </c>
    </row>
    <row spans="1:2" r="4">
      <c t="s" r="A4" s="4">
        <v>164</v>
      </c>
      <c t="s" r="B4" s="4">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6</v>
      </c>
      <c t="s" r="B1" s="2">
        <v>1</v>
      </c>
    </row>
    <row spans="1:2" r="2">
      <c t="s" r="B2" s="2">
        <v>2</v>
      </c>
    </row>
    <row spans="1:2" r="3">
      <c t="s" r="A3" s="3">
        <v>167</v>
      </c>
    </row>
    <row spans="1:2" r="4">
      <c t="s" r="A4" s="4">
        <v>168</v>
      </c>
      <c t="s" r="B4" s="4">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0</v>
      </c>
      <c t="s" r="B1" s="2">
        <v>1</v>
      </c>
    </row>
    <row spans="1:2" r="2">
      <c t="s" r="B2" s="2">
        <v>2</v>
      </c>
    </row>
    <row spans="1:2" r="3">
      <c t="s" r="A3" s="3">
        <v>167</v>
      </c>
    </row>
    <row spans="1:2" r="4">
      <c t="s" r="A4" s="4">
        <v>171</v>
      </c>
      <c t="s" r="B4" s="4">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3</v>
      </c>
      <c t="s" r="B1" s="2">
        <v>1</v>
      </c>
    </row>
    <row spans="1:2" r="2">
      <c t="s" r="B2" s="2">
        <v>2</v>
      </c>
    </row>
    <row spans="1:2" r="3">
      <c t="s" r="A3" s="3">
        <v>167</v>
      </c>
    </row>
    <row spans="1:2" r="4">
      <c t="s" r="A4" s="4">
        <v>174</v>
      </c>
      <c t="s" r="B4" s="4">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6</v>
      </c>
      <c t="s" r="B1" s="2">
        <v>1</v>
      </c>
    </row>
    <row spans="1:2" r="2">
      <c t="s" r="B2" s="2">
        <v>2</v>
      </c>
    </row>
    <row spans="1:2" r="3">
      <c t="s" r="A3" s="3">
        <v>167</v>
      </c>
    </row>
    <row spans="1:2" r="4">
      <c t="s" r="A4" s="4">
        <v>177</v>
      </c>
      <c t="s" r="B4" s="4">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65"/>
    <col customWidth="1" max="2" min="2" width="31"/>
    <col customWidth="1" max="3" min="3" width="14"/>
    <col customWidth="1" max="4" min="4" width="4"/>
    <col customWidth="1" max="5" min="5" width="14"/>
    <col customWidth="1" max="6" min="6" width="4"/>
  </cols>
  <sheetData>
    <row spans="1:6" r="1">
      <c t="s" r="A1" s="1">
        <v>30</v>
      </c>
      <c t="s" r="C1" s="2">
        <v>2</v>
      </c>
      <c t="s" r="E1" s="2">
        <v>31</v>
      </c>
    </row>
    <row spans="1:6" r="2">
      <c t="s" r="A2" s="3">
        <v>32</v>
      </c>
    </row>
    <row spans="1:6" r="3">
      <c t="s" r="A3" s="4">
        <v>33</v>
      </c>
      <c t="n" r="C3" s="6">
        <v>101388</v>
      </c>
      <c t="n" r="E3" s="6">
        <v>173956</v>
      </c>
    </row>
    <row spans="1:6" r="4">
      <c t="s" r="A4" s="4">
        <v>34</v>
      </c>
      <c t="n" r="C4" s="5">
        <v>6559</v>
      </c>
      <c t="n" r="E4" s="5">
        <v>0</v>
      </c>
    </row>
    <row spans="1:6" r="5">
      <c t="s" r="A5" s="4">
        <v>35</v>
      </c>
      <c t="n" r="C5" s="5">
        <v>100000</v>
      </c>
      <c t="n" r="E5" s="5">
        <v>100000</v>
      </c>
    </row>
    <row spans="1:6" r="6">
      <c t="s" r="A6" s="4">
        <v>36</v>
      </c>
      <c t="n" r="C6" s="5">
        <v>30833</v>
      </c>
      <c t="n" r="E6" s="5">
        <v>5000</v>
      </c>
    </row>
    <row spans="1:6" r="7">
      <c t="s" r="A7" s="4">
        <v>37</v>
      </c>
      <c t="n" r="C7" s="5">
        <v>2250809</v>
      </c>
      <c t="n" r="E7" s="5">
        <v>2250809</v>
      </c>
    </row>
    <row spans="1:6" r="8">
      <c t="s" r="A8" s="4">
        <v>38</v>
      </c>
      <c t="n" r="C8" s="5">
        <v>2489589</v>
      </c>
      <c t="n" r="E8" s="5">
        <v>2529765</v>
      </c>
    </row>
    <row spans="1:6" r="9">
      <c t="s" r="A9" s="4">
        <v>39</v>
      </c>
      <c t="n" r="C9" s="5">
        <v>6679</v>
      </c>
      <c t="s" r="D9" s="4">
        <v>40</v>
      </c>
      <c t="n" r="E9" s="5">
        <v>7463</v>
      </c>
      <c t="s" r="F9" s="4">
        <v>41</v>
      </c>
    </row>
    <row spans="1:6" r="10">
      <c t="s" r="A10" s="4">
        <v>42</v>
      </c>
      <c t="s" r="B10" s="4">
        <v>43</v>
      </c>
      <c t="n" r="C10" s="5">
        <v>665000</v>
      </c>
      <c t="n" r="E10" s="5">
        <v>1000000</v>
      </c>
    </row>
    <row spans="1:6" r="11">
      <c t="s" r="A11" s="4">
        <v>44</v>
      </c>
      <c t="s" r="B11" s="4">
        <v>45</v>
      </c>
      <c t="n" r="C11" s="5">
        <v>1087556</v>
      </c>
      <c t="n" r="E11" s="5">
        <v>0</v>
      </c>
    </row>
    <row spans="1:6" r="12">
      <c t="s" r="A12" s="4">
        <v>46</v>
      </c>
      <c t="n" r="C12" s="5">
        <v>41500</v>
      </c>
      <c t="n" r="E12" s="5">
        <v>0</v>
      </c>
    </row>
    <row spans="1:6" r="13">
      <c t="s" r="A13" s="4">
        <v>47</v>
      </c>
      <c t="n" r="C13" s="5">
        <v>12527</v>
      </c>
      <c t="n" r="E13" s="5">
        <v>0</v>
      </c>
    </row>
    <row spans="1:6" r="14">
      <c t="s" r="A14" s="4">
        <v>48</v>
      </c>
      <c t="n" r="C14" s="5">
        <v>3110</v>
      </c>
      <c t="n" r="E14" s="5">
        <v>3110</v>
      </c>
    </row>
    <row spans="1:6" r="15">
      <c t="s" r="A15" s="4">
        <v>49</v>
      </c>
      <c t="n" r="C15" s="5">
        <v>4305961</v>
      </c>
      <c t="n" r="E15" s="5">
        <v>3540338</v>
      </c>
    </row>
    <row spans="1:6" r="16">
      <c t="s" r="A16" s="3">
        <v>50</v>
      </c>
    </row>
    <row spans="1:6" r="17">
      <c t="s" r="A17" s="4">
        <v>51</v>
      </c>
      <c t="n" r="C17" s="5">
        <v>42144</v>
      </c>
      <c t="n" r="E17" s="5">
        <v>25515</v>
      </c>
    </row>
    <row spans="1:6" r="18">
      <c t="s" r="A18" s="4">
        <v>52</v>
      </c>
      <c t="n" r="C18" s="5">
        <v>0</v>
      </c>
      <c t="n" r="E18" s="5">
        <v>16357</v>
      </c>
    </row>
    <row spans="1:6" r="19">
      <c t="s" r="A19" s="4">
        <v>53</v>
      </c>
      <c t="n" r="C19" s="5">
        <v>7689</v>
      </c>
      <c t="n" r="E19" s="5">
        <v>0</v>
      </c>
    </row>
    <row spans="1:6" r="20">
      <c t="s" r="A20" s="4">
        <v>54</v>
      </c>
      <c t="n" r="C20" s="5">
        <v>30225</v>
      </c>
      <c t="n" r="E20" s="5">
        <v>5192</v>
      </c>
    </row>
    <row spans="1:6" r="21">
      <c t="s" r="A21" s="4">
        <v>55</v>
      </c>
      <c t="n" r="C21" s="5">
        <v>5871</v>
      </c>
      <c t="n" r="E21" s="5">
        <v>12981</v>
      </c>
    </row>
    <row spans="1:6" r="22">
      <c t="s" r="A22" s="4">
        <v>56</v>
      </c>
      <c t="n" r="C22" s="5">
        <v>0</v>
      </c>
      <c t="n" r="E22" s="5">
        <v>11740</v>
      </c>
    </row>
    <row spans="1:6" r="23">
      <c t="s" r="A23" s="4">
        <v>57</v>
      </c>
      <c t="n" r="C23" s="5">
        <v>650000</v>
      </c>
      <c t="n" r="E23" s="5">
        <v>0</v>
      </c>
    </row>
    <row spans="1:6" r="24">
      <c t="s" r="A24" s="4">
        <v>58</v>
      </c>
      <c t="n" r="C24" s="5">
        <v>735929</v>
      </c>
      <c t="n" r="E24" s="5">
        <v>71785</v>
      </c>
    </row>
    <row spans="1:6" r="25">
      <c t="s" r="A25" s="4">
        <v>59</v>
      </c>
      <c t="n" r="C25" s="5">
        <v>1508000</v>
      </c>
      <c t="n" r="E25" s="5">
        <v>825000</v>
      </c>
    </row>
    <row spans="1:6" r="26">
      <c t="s" r="A26" s="4">
        <v>60</v>
      </c>
      <c t="n" r="C26" s="6">
        <v>2243929</v>
      </c>
      <c t="n" r="E26" s="6">
        <v>896785</v>
      </c>
    </row>
    <row spans="1:6" r="27">
      <c t="s" r="A27" s="4">
        <v>61</v>
      </c>
    </row>
    <row spans="1:6" r="28">
      <c t="s" r="A28" s="3">
        <v>62</v>
      </c>
    </row>
    <row spans="1:6" r="29">
      <c t="s" r="A29" s="4">
        <v>63</v>
      </c>
      <c t="n" r="C29" s="6">
        <v>0</v>
      </c>
      <c t="n" r="E29" s="6">
        <v>0</v>
      </c>
    </row>
    <row spans="1:6" r="30">
      <c t="s" r="A30" s="4">
        <v>64</v>
      </c>
      <c t="n" r="C30" s="5">
        <v>1663</v>
      </c>
      <c t="n" r="E30" s="5">
        <v>1658</v>
      </c>
    </row>
    <row spans="1:6" r="31">
      <c t="s" r="A31" s="4">
        <v>65</v>
      </c>
      <c t="n" r="C31" s="5">
        <v>4957936</v>
      </c>
      <c t="n" r="E31" s="5">
        <v>4606718</v>
      </c>
    </row>
    <row spans="1:6" r="32">
      <c t="s" r="A32" s="4">
        <v>66</v>
      </c>
      <c t="n" r="C32" s="5">
        <v>-2897567</v>
      </c>
      <c t="n" r="E32" s="5">
        <v>-1964823</v>
      </c>
    </row>
    <row spans="1:6" r="33">
      <c t="s" r="A33" s="4">
        <v>67</v>
      </c>
      <c t="n" r="C33" s="5">
        <v>2062032</v>
      </c>
      <c t="n" r="E33" s="5">
        <v>2643553</v>
      </c>
    </row>
    <row spans="1:6" r="34">
      <c t="s" r="A34" s="4">
        <v>68</v>
      </c>
      <c t="n" r="C34" s="6">
        <v>4305961</v>
      </c>
      <c t="n" r="E34" s="6">
        <v>3540338</v>
      </c>
    </row>
    <row spans="1:6" r="35">
      <c r="A35" t="n"/>
    </row>
    <row spans="1:6" r="36">
      <c t="s" r="A36" s="4">
        <v>40</v>
      </c>
      <c t="s" r="B36" s="4">
        <v>69</v>
      </c>
    </row>
    <row spans="1:6" r="37">
      <c t="s" r="A37" s="4">
        <v>41</v>
      </c>
      <c t="s" r="B37" s="4">
        <v>70</v>
      </c>
    </row>
    <row spans="1:6" r="38">
      <c t="s" r="A38" s="4">
        <v>43</v>
      </c>
      <c t="s" r="B38" s="4">
        <v>71</v>
      </c>
    </row>
    <row spans="1:6" r="39">
      <c t="s" r="A39" s="4">
        <v>45</v>
      </c>
      <c t="s" r="B39" s="4">
        <v>72</v>
      </c>
    </row>
  </sheetData>
  <mergeCells count="8">
    <mergeCell ref="A1:B1"/>
    <mergeCell ref="C1:D1"/>
    <mergeCell ref="E1:F1"/>
    <mergeCell ref="A35:E35"/>
    <mergeCell ref="B36:E36"/>
    <mergeCell ref="B37:E37"/>
    <mergeCell ref="B38:E38"/>
    <mergeCell ref="B39:E3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9</v>
      </c>
      <c t="s" r="B1" s="2">
        <v>1</v>
      </c>
    </row>
    <row spans="1:2" r="2">
      <c t="s" r="B2" s="2">
        <v>2</v>
      </c>
    </row>
    <row spans="1:2" r="3">
      <c t="s" r="A3" s="3">
        <v>167</v>
      </c>
    </row>
    <row spans="1:2" r="4">
      <c t="s" r="A4" s="4">
        <v>180</v>
      </c>
      <c t="s" r="B4" s="4">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2</v>
      </c>
      <c t="s" r="B1" s="2">
        <v>1</v>
      </c>
    </row>
    <row spans="1:2" r="2">
      <c t="s" r="B2" s="2">
        <v>2</v>
      </c>
    </row>
    <row spans="1:2" r="3">
      <c t="s" r="A3" s="3">
        <v>167</v>
      </c>
    </row>
    <row spans="1:2" r="4">
      <c t="s" r="A4" s="4">
        <v>183</v>
      </c>
      <c t="s" r="B4" s="4">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5</v>
      </c>
      <c t="s" r="B1" s="2">
        <v>1</v>
      </c>
    </row>
    <row spans="1:2" r="2">
      <c t="s" r="B2" s="2">
        <v>2</v>
      </c>
    </row>
    <row spans="1:2" r="3">
      <c t="s" r="A3" s="3">
        <v>167</v>
      </c>
    </row>
    <row spans="1:2" r="4">
      <c t="s" r="A4" s="4">
        <v>186</v>
      </c>
      <c t="s" r="B4" s="4">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8</v>
      </c>
      <c t="s" r="B1" s="2">
        <v>1</v>
      </c>
    </row>
    <row spans="1:2" r="2">
      <c t="s" r="B2" s="2">
        <v>2</v>
      </c>
    </row>
    <row spans="1:2" r="3">
      <c t="s" r="A3" s="3">
        <v>167</v>
      </c>
    </row>
    <row spans="1:2" r="4">
      <c t="s" r="A4" s="4">
        <v>189</v>
      </c>
      <c t="s" r="B4" s="4">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1</v>
      </c>
      <c t="s" r="B1" s="2">
        <v>1</v>
      </c>
    </row>
    <row spans="1:2" r="2">
      <c t="s" r="B2" s="2">
        <v>2</v>
      </c>
    </row>
    <row spans="1:2" r="3">
      <c t="s" r="A3" s="3">
        <v>167</v>
      </c>
    </row>
    <row spans="1:2" r="4">
      <c t="s" r="A4" s="4">
        <v>192</v>
      </c>
      <c t="s" r="B4" s="4">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4</v>
      </c>
      <c t="s" r="B1" s="2">
        <v>1</v>
      </c>
    </row>
    <row spans="1:2" r="2">
      <c t="s" r="B2" s="2">
        <v>2</v>
      </c>
    </row>
    <row spans="1:2" r="3">
      <c t="s" r="A3" s="3">
        <v>167</v>
      </c>
    </row>
    <row spans="1:2" r="4">
      <c t="s" r="A4" s="4">
        <v>195</v>
      </c>
      <c t="s" r="B4" s="4">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7</v>
      </c>
      <c t="s" r="B1" s="2">
        <v>1</v>
      </c>
    </row>
    <row spans="1:2" r="2">
      <c t="s" r="B2" s="2">
        <v>2</v>
      </c>
    </row>
    <row spans="1:2" r="3">
      <c t="s" r="A3" s="3">
        <v>167</v>
      </c>
    </row>
    <row spans="1:2" r="4">
      <c t="s" r="A4" s="4">
        <v>198</v>
      </c>
      <c t="s" r="B4" s="4">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0</v>
      </c>
      <c t="s" r="B1" s="2">
        <v>1</v>
      </c>
    </row>
    <row spans="1:2" r="2">
      <c t="s" r="B2" s="2">
        <v>2</v>
      </c>
    </row>
    <row spans="1:2" r="3">
      <c t="s" r="A3" s="3">
        <v>167</v>
      </c>
    </row>
    <row spans="1:2" r="4">
      <c t="s" r="A4" s="4">
        <v>201</v>
      </c>
      <c t="s" r="B4" s="4">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3</v>
      </c>
      <c t="s" r="B1" s="2">
        <v>1</v>
      </c>
    </row>
    <row spans="1:2" r="2">
      <c t="s" r="B2" s="2">
        <v>2</v>
      </c>
    </row>
    <row spans="1:2" r="3">
      <c t="s" r="A3" s="3">
        <v>167</v>
      </c>
    </row>
    <row spans="1:2" r="4">
      <c t="s" r="A4" s="4">
        <v>204</v>
      </c>
      <c t="s" r="B4" s="4">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6</v>
      </c>
      <c t="s" r="B1" s="2">
        <v>1</v>
      </c>
    </row>
    <row spans="1:2" r="2">
      <c t="s" r="B2" s="2">
        <v>2</v>
      </c>
    </row>
    <row spans="1:2" r="3">
      <c t="s" r="A3" s="3">
        <v>207</v>
      </c>
    </row>
    <row spans="1:2" r="4">
      <c t="s" r="A4" s="4">
        <v>208</v>
      </c>
      <c t="s" r="B4" s="4">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r="A1" s="1">
        <v>73</v>
      </c>
      <c t="s" r="B1" s="2">
        <v>2</v>
      </c>
      <c t="s" r="C1" s="2">
        <v>31</v>
      </c>
    </row>
    <row spans="1:3" r="2">
      <c t="s" r="A2" s="3">
        <v>74</v>
      </c>
    </row>
    <row spans="1:3" r="3">
      <c t="s" r="A3" s="4">
        <v>75</v>
      </c>
      <c t="n" r="B3" s="8">
        <v>0.0001</v>
      </c>
      <c t="n" r="C3" s="8">
        <v>0.0001</v>
      </c>
    </row>
    <row spans="1:3" r="4">
      <c t="s" r="A4" s="4">
        <v>76</v>
      </c>
      <c t="n" r="B4" s="5">
        <v>20000000</v>
      </c>
      <c t="n" r="C4" s="5">
        <v>20000000</v>
      </c>
    </row>
    <row spans="1:3" r="5">
      <c t="s" r="A5" s="4">
        <v>77</v>
      </c>
      <c t="n" r="B5" s="5">
        <v>0</v>
      </c>
      <c t="n" r="C5" s="5">
        <v>0</v>
      </c>
    </row>
    <row spans="1:3" r="6">
      <c t="s" r="A6" s="4">
        <v>78</v>
      </c>
      <c t="n" r="B6" s="5">
        <v>0</v>
      </c>
      <c t="n" r="C6" s="5">
        <v>0</v>
      </c>
    </row>
    <row spans="1:3" r="7">
      <c t="s" r="A7" s="4">
        <v>79</v>
      </c>
      <c t="n" r="B7" s="8">
        <v>0.0001</v>
      </c>
      <c t="n" r="C7" s="8">
        <v>0.0001</v>
      </c>
    </row>
    <row spans="1:3" r="8">
      <c t="s" r="A8" s="4">
        <v>80</v>
      </c>
      <c t="n" r="B8" s="5">
        <v>100000000</v>
      </c>
      <c t="n" r="C8" s="5">
        <v>100000000</v>
      </c>
    </row>
    <row spans="1:3" r="9">
      <c t="s" r="A9" s="4">
        <v>81</v>
      </c>
      <c t="n" r="B9" s="5">
        <v>16631000</v>
      </c>
      <c t="n" r="C9" s="5">
        <v>16581000</v>
      </c>
    </row>
    <row spans="1:3" r="10">
      <c t="s" r="A10" s="4">
        <v>82</v>
      </c>
      <c t="n" r="B10" s="5">
        <v>16631000</v>
      </c>
      <c t="n" r="C10" s="5">
        <v>1658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0</v>
      </c>
      <c t="s" r="B1" s="2">
        <v>1</v>
      </c>
    </row>
    <row spans="1:2" r="2">
      <c t="s" r="B2" s="2">
        <v>2</v>
      </c>
    </row>
    <row spans="1:2" r="3">
      <c t="s" r="A3" s="3">
        <v>207</v>
      </c>
    </row>
    <row spans="1:2" r="4">
      <c t="s" r="A4" s="4">
        <v>211</v>
      </c>
      <c t="s" r="B4" s="4">
        <v>2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3</v>
      </c>
      <c t="s" r="B1" s="2">
        <v>1</v>
      </c>
    </row>
    <row spans="1:2" r="2">
      <c t="s" r="B2" s="2">
        <v>2</v>
      </c>
    </row>
    <row spans="1:2" r="3">
      <c t="s" r="A3" s="3">
        <v>207</v>
      </c>
    </row>
    <row spans="1:2" r="4">
      <c t="s" r="A4" s="4">
        <v>214</v>
      </c>
      <c t="s" r="B4" s="4">
        <v>2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16</v>
      </c>
      <c t="s" r="B1" s="2">
        <v>1</v>
      </c>
    </row>
    <row spans="1:3" r="2">
      <c t="s" r="B2" s="2">
        <v>2</v>
      </c>
      <c t="s" r="C2" s="2">
        <v>85</v>
      </c>
    </row>
    <row spans="1:3" r="3">
      <c t="s" r="A3" s="3">
        <v>217</v>
      </c>
    </row>
    <row spans="1:3" r="4">
      <c t="s" r="A4" s="4">
        <v>218</v>
      </c>
      <c t="n" r="B4" s="6">
        <v>49500</v>
      </c>
    </row>
    <row spans="1:3" r="5">
      <c t="s" r="A5" s="4">
        <v>219</v>
      </c>
      <c t="n" r="B5" s="5">
        <v>8000</v>
      </c>
    </row>
    <row spans="1:3" r="6">
      <c t="s" r="A6" s="4">
        <v>123</v>
      </c>
      <c t="n" r="B6" s="6">
        <v>41500</v>
      </c>
      <c t="n" r="C6" s="6">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14"/>
  </cols>
  <sheetData>
    <row spans="1:4" r="1">
      <c t="s" r="A1" s="1">
        <v>220</v>
      </c>
      <c t="s" r="C1" s="2">
        <v>2</v>
      </c>
      <c t="s" r="D1" s="2">
        <v>31</v>
      </c>
    </row>
    <row spans="1:4" r="2">
      <c t="s" r="A2" s="3">
        <v>217</v>
      </c>
    </row>
    <row spans="1:4" r="3">
      <c t="s" r="A3" s="4">
        <v>42</v>
      </c>
      <c t="s" r="B3" s="4">
        <v>40</v>
      </c>
      <c t="n" r="C3" s="6">
        <v>665000</v>
      </c>
      <c t="n" r="D3" s="6">
        <v>1000000</v>
      </c>
    </row>
    <row spans="1:4" r="4">
      <c t="s" r="A4" s="4">
        <v>221</v>
      </c>
      <c t="n" r="C4" s="6">
        <v>1087556</v>
      </c>
    </row>
    <row spans="1:4" r="5">
      <c r="A5" t="n"/>
    </row>
    <row spans="1:4" r="6">
      <c t="s" r="A6" s="4">
        <v>40</v>
      </c>
      <c t="s" r="B6" s="4">
        <v>71</v>
      </c>
    </row>
  </sheetData>
  <mergeCells count="3">
    <mergeCell ref="A1:B1"/>
    <mergeCell ref="A5:C5"/>
    <mergeCell ref="B6:C6"/>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5"/>
    <col customWidth="1" max="5" min="5" width="14"/>
    <col customWidth="1" max="6" min="6" width="14"/>
  </cols>
  <sheetData>
    <row spans="1:6" r="1">
      <c t="s" r="A1" s="1">
        <v>222</v>
      </c>
      <c t="s" r="B1" s="2">
        <v>84</v>
      </c>
      <c t="s" r="D1" s="2">
        <v>1</v>
      </c>
    </row>
    <row spans="1:6" r="2">
      <c t="s" r="B2" s="2">
        <v>2</v>
      </c>
      <c t="s" r="C2" s="2">
        <v>85</v>
      </c>
      <c t="s" r="D2" s="2">
        <v>2</v>
      </c>
      <c t="s" r="E2" s="2">
        <v>85</v>
      </c>
      <c t="s" r="F2" s="2">
        <v>31</v>
      </c>
    </row>
    <row spans="1:6" r="3">
      <c t="s" r="A3" s="3">
        <v>217</v>
      </c>
    </row>
    <row spans="1:6" r="4">
      <c t="s" r="A4" s="4">
        <v>66</v>
      </c>
      <c t="n" r="B4" s="6">
        <v>2897567</v>
      </c>
      <c t="n" r="D4" s="6">
        <v>2897567</v>
      </c>
      <c t="n" r="F4" s="6">
        <v>1964823</v>
      </c>
    </row>
    <row spans="1:6" r="5">
      <c t="s" r="A5" s="4">
        <v>100</v>
      </c>
      <c t="n" r="B5" s="6">
        <v>313231</v>
      </c>
      <c t="n" r="C5" s="6">
        <v>773290</v>
      </c>
      <c t="n" r="D5" s="6">
        <v>932744</v>
      </c>
      <c t="n" r="E5" s="6">
        <v>101930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45"/>
    <col customWidth="1" max="2" min="2" width="23"/>
    <col customWidth="1" max="3" min="3" width="15"/>
    <col customWidth="1" max="4" min="4" width="14"/>
    <col customWidth="1" max="5" min="5" width="15"/>
    <col customWidth="1" max="6" min="6" width="14"/>
    <col customWidth="1" max="7" min="7" width="14"/>
  </cols>
  <sheetData>
    <row spans="1:7" r="1">
      <c t="s" r="A1" s="1">
        <v>223</v>
      </c>
      <c t="s" r="C1" s="2">
        <v>84</v>
      </c>
      <c t="s" r="E1" s="2">
        <v>1</v>
      </c>
    </row>
    <row spans="1:7" r="2">
      <c t="s" r="C2" s="2">
        <v>2</v>
      </c>
      <c t="s" r="D2" s="2">
        <v>85</v>
      </c>
      <c t="s" r="E2" s="2">
        <v>2</v>
      </c>
      <c t="s" r="F2" s="2">
        <v>85</v>
      </c>
      <c t="s" r="G2" s="2">
        <v>31</v>
      </c>
    </row>
    <row spans="1:7" r="3">
      <c t="s" r="A3" s="3">
        <v>217</v>
      </c>
    </row>
    <row spans="1:7" r="4">
      <c t="s" r="A4" s="4">
        <v>42</v>
      </c>
      <c t="s" r="B4" s="4">
        <v>40</v>
      </c>
      <c t="n" r="C4" s="6">
        <v>665000</v>
      </c>
      <c t="n" r="E4" s="6">
        <v>665000</v>
      </c>
      <c t="n" r="G4" s="6">
        <v>1000000</v>
      </c>
    </row>
    <row spans="1:7" r="5">
      <c t="s" r="A5" s="4">
        <v>96</v>
      </c>
      <c t="n" r="C5" s="5">
        <v>61629</v>
      </c>
      <c t="n" r="D5" s="6">
        <v>986</v>
      </c>
      <c t="n" r="E5" s="5">
        <v>161430</v>
      </c>
      <c t="n" r="F5" s="6">
        <v>986</v>
      </c>
    </row>
    <row spans="1:7" r="6">
      <c t="s" r="A6" s="4">
        <v>87</v>
      </c>
      <c t="n" r="C6" s="5">
        <v>45000</v>
      </c>
      <c t="n" r="D6" s="6">
        <v>0</v>
      </c>
      <c t="n" r="E6" s="5">
        <v>125000</v>
      </c>
      <c t="n" r="F6" s="6">
        <v>0</v>
      </c>
    </row>
    <row spans="1:7" r="7">
      <c t="s" r="A7" s="4">
        <v>221</v>
      </c>
      <c t="n" r="C7" s="6">
        <v>1087556</v>
      </c>
      <c t="n" r="E7" s="6">
        <v>1087556</v>
      </c>
    </row>
    <row spans="1:7" r="8">
      <c r="A8" t="n"/>
    </row>
    <row spans="1:7" r="9">
      <c t="s" r="A9" s="4">
        <v>40</v>
      </c>
      <c t="s" r="B9" s="4">
        <v>71</v>
      </c>
    </row>
  </sheetData>
  <mergeCells count="5">
    <mergeCell ref="A1:B2"/>
    <mergeCell ref="C1:D1"/>
    <mergeCell ref="E1:F1"/>
    <mergeCell ref="A8:F8"/>
    <mergeCell ref="B9:F9"/>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t="s" r="A1" s="1">
        <v>224</v>
      </c>
      <c t="s" r="B1" s="2">
        <v>2</v>
      </c>
      <c t="s" r="C1" s="2">
        <v>31</v>
      </c>
    </row>
    <row spans="1:3" r="2">
      <c t="s" r="A2" s="3">
        <v>217</v>
      </c>
    </row>
    <row spans="1:3" r="3">
      <c t="s" r="A3" s="4">
        <v>53</v>
      </c>
      <c t="n" r="B3" s="6">
        <v>7689</v>
      </c>
      <c t="n" r="C3" s="6">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225</v>
      </c>
      <c t="s" r="B1" s="2">
        <v>84</v>
      </c>
      <c t="s" r="D1" s="2">
        <v>1</v>
      </c>
    </row>
    <row spans="1:6" r="2">
      <c t="s" r="B2" s="2">
        <v>2</v>
      </c>
      <c t="s" r="C2" s="2">
        <v>85</v>
      </c>
      <c t="s" r="D2" s="2">
        <v>2</v>
      </c>
      <c t="s" r="E2" s="2">
        <v>85</v>
      </c>
      <c t="s" r="F2" s="2">
        <v>31</v>
      </c>
    </row>
    <row spans="1:6" r="3">
      <c t="s" r="A3" s="3">
        <v>217</v>
      </c>
    </row>
    <row spans="1:6" r="4">
      <c t="s" r="A4" s="4">
        <v>52</v>
      </c>
      <c t="n" r="B4" s="6">
        <v>0</v>
      </c>
      <c t="n" r="D4" s="6">
        <v>0</v>
      </c>
      <c t="n" r="F4" s="6">
        <v>16357</v>
      </c>
    </row>
    <row spans="1:6" r="5">
      <c t="s" r="A5" s="4">
        <v>226</v>
      </c>
      <c t="n" r="B5" s="5">
        <v>1508000</v>
      </c>
      <c t="n" r="D5" s="5">
        <v>1508000</v>
      </c>
    </row>
    <row spans="1:6" r="6">
      <c t="s" r="A6" s="4">
        <v>98</v>
      </c>
      <c t="n" r="B6" s="5">
        <v>21656</v>
      </c>
      <c t="n" r="C6" s="6">
        <v>0</v>
      </c>
      <c t="n" r="D6" s="5">
        <v>42717</v>
      </c>
      <c t="n" r="E6" s="6">
        <v>0</v>
      </c>
    </row>
    <row spans="1:6" r="7">
      <c t="s" r="A7" s="4">
        <v>98</v>
      </c>
      <c t="n" r="B7" s="5">
        <v>-21656</v>
      </c>
      <c t="n" r="C7" s="6">
        <v>0</v>
      </c>
      <c t="n" r="D7" s="5">
        <v>-42717</v>
      </c>
      <c t="n" r="E7" s="6">
        <v>0</v>
      </c>
    </row>
    <row spans="1:6" r="8">
      <c t="s" r="A8" s="4">
        <v>54</v>
      </c>
      <c t="n" r="B8" s="6">
        <v>30225</v>
      </c>
      <c t="n" r="D8" s="6">
        <v>30225</v>
      </c>
      <c t="n" r="F8" s="6">
        <v>519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27</v>
      </c>
      <c t="s" r="B1" s="2">
        <v>84</v>
      </c>
      <c t="s" r="D1" s="2">
        <v>1</v>
      </c>
    </row>
    <row spans="1:5" r="2">
      <c t="s" r="B2" s="2">
        <v>2</v>
      </c>
      <c t="s" r="C2" s="2">
        <v>85</v>
      </c>
      <c t="s" r="D2" s="2">
        <v>2</v>
      </c>
      <c t="s" r="E2" s="2">
        <v>85</v>
      </c>
    </row>
    <row spans="1:5" r="3">
      <c t="s" r="A3" s="3">
        <v>217</v>
      </c>
    </row>
    <row spans="1:5" r="4">
      <c t="s" r="A4" s="4">
        <v>228</v>
      </c>
      <c t="n" r="B4" s="6">
        <v>46813</v>
      </c>
      <c t="n" r="C4" s="6">
        <v>102988</v>
      </c>
      <c t="n" r="D4" s="6">
        <v>252789</v>
      </c>
      <c t="n" r="E4" s="6">
        <v>327688</v>
      </c>
    </row>
    <row spans="1:5" r="5">
      <c t="s" r="A5" s="4">
        <v>229</v>
      </c>
      <c t="n" r="B5" s="6">
        <v>215338</v>
      </c>
      <c t="n" r="D5" s="5">
        <v>215338</v>
      </c>
    </row>
    <row spans="1:5" r="6">
      <c t="s" r="A6" s="4">
        <v>141</v>
      </c>
      <c t="n" r="D6" s="6">
        <v>50000</v>
      </c>
      <c t="n" r="E6" s="6">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r="A1" s="1">
        <v>230</v>
      </c>
      <c t="s" r="B1" s="2">
        <v>84</v>
      </c>
      <c t="s" r="D1" s="2">
        <v>1</v>
      </c>
    </row>
    <row spans="1:5" r="2">
      <c t="s" r="B2" s="2">
        <v>2</v>
      </c>
      <c t="s" r="C2" s="2">
        <v>85</v>
      </c>
      <c t="s" r="D2" s="2">
        <v>2</v>
      </c>
      <c t="s" r="E2" s="2">
        <v>85</v>
      </c>
    </row>
    <row spans="1:5" r="3">
      <c t="s" r="A3" s="3">
        <v>217</v>
      </c>
    </row>
    <row spans="1:5" r="4">
      <c t="s" r="A4" s="4">
        <v>231</v>
      </c>
      <c t="n" r="B4" s="6">
        <v>8610</v>
      </c>
      <c t="n" r="C4" s="6">
        <v>0</v>
      </c>
      <c t="n" r="D4" s="6">
        <v>25480</v>
      </c>
      <c t="n" r="E4" s="6">
        <v>0</v>
      </c>
    </row>
    <row spans="1:5" r="5">
      <c t="s" r="A5" s="4">
        <v>232</v>
      </c>
      <c t="n" r="B5" s="6">
        <v>1834</v>
      </c>
      <c t="n" r="C5" s="5">
        <v>0</v>
      </c>
      <c t="n" r="D5" s="6">
        <v>6119</v>
      </c>
      <c t="n" r="E5" s="5">
        <v>0</v>
      </c>
    </row>
    <row spans="1:5" r="6">
      <c t="s" r="A6" s="4">
        <v>233</v>
      </c>
      <c t="n" r="C6" s="6">
        <v>18330</v>
      </c>
      <c t="n" r="E6" s="6">
        <v>1833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r="A1" s="1">
        <v>83</v>
      </c>
      <c t="s" r="B1" s="2">
        <v>84</v>
      </c>
      <c t="s" r="D1" s="2">
        <v>1</v>
      </c>
    </row>
    <row spans="1:5" r="2">
      <c t="s" r="B2" s="2">
        <v>2</v>
      </c>
      <c t="s" r="C2" s="2">
        <v>85</v>
      </c>
      <c t="s" r="D2" s="2">
        <v>2</v>
      </c>
      <c t="s" r="E2" s="2">
        <v>85</v>
      </c>
    </row>
    <row spans="1:5" r="3">
      <c t="s" r="A3" s="3">
        <v>86</v>
      </c>
    </row>
    <row spans="1:5" r="4">
      <c t="s" r="A4" s="4">
        <v>87</v>
      </c>
      <c t="n" r="B4" s="6">
        <v>45000</v>
      </c>
      <c t="n" r="C4" s="6">
        <v>0</v>
      </c>
      <c t="n" r="D4" s="6">
        <v>125000</v>
      </c>
      <c t="n" r="E4" s="6">
        <v>0</v>
      </c>
    </row>
    <row spans="1:5" r="5">
      <c t="s" r="A5" s="4">
        <v>88</v>
      </c>
      <c t="n" r="B5" s="5">
        <v>45000</v>
      </c>
      <c t="n" r="C5" s="5">
        <v>0</v>
      </c>
      <c t="n" r="D5" s="5">
        <v>125000</v>
      </c>
      <c t="n" r="E5" s="5">
        <v>0</v>
      </c>
    </row>
    <row spans="1:5" r="6">
      <c t="s" r="A6" s="3">
        <v>89</v>
      </c>
    </row>
    <row spans="1:5" r="7">
      <c t="s" r="A7" s="4">
        <v>90</v>
      </c>
      <c t="n" r="B7" s="5">
        <v>4954</v>
      </c>
      <c t="n" r="C7" s="5">
        <v>333</v>
      </c>
      <c t="n" r="D7" s="5">
        <v>11029</v>
      </c>
      <c t="n" r="E7" s="5">
        <v>333</v>
      </c>
    </row>
    <row spans="1:5" r="8">
      <c t="s" r="A8" s="4">
        <v>91</v>
      </c>
      <c t="n" r="B8" s="5">
        <v>191002</v>
      </c>
      <c t="n" r="C8" s="5">
        <v>95920</v>
      </c>
      <c t="n" r="D8" s="5">
        <v>464469</v>
      </c>
      <c t="n" r="E8" s="5">
        <v>176520</v>
      </c>
    </row>
    <row spans="1:5" r="9">
      <c t="s" r="A9" s="4">
        <v>92</v>
      </c>
      <c t="n" r="B9" s="5">
        <v>163674</v>
      </c>
      <c t="n" r="C9" s="5">
        <v>678023</v>
      </c>
      <c t="n" r="D9" s="5">
        <v>659352</v>
      </c>
      <c t="n" r="E9" s="5">
        <v>843434</v>
      </c>
    </row>
    <row spans="1:5" r="10">
      <c t="s" r="A10" s="4">
        <v>93</v>
      </c>
      <c t="n" r="B10" s="5">
        <v>359630</v>
      </c>
      <c t="n" r="C10" s="5">
        <v>774276</v>
      </c>
      <c t="n" r="D10" s="5">
        <v>1134850</v>
      </c>
      <c t="n" r="E10" s="5">
        <v>1020287</v>
      </c>
    </row>
    <row spans="1:5" r="11">
      <c t="s" r="A11" s="4">
        <v>94</v>
      </c>
      <c t="n" r="B11" s="5">
        <v>-314630</v>
      </c>
      <c t="n" r="C11" s="5">
        <v>-774276</v>
      </c>
      <c t="n" r="D11" s="5">
        <v>-1009850</v>
      </c>
      <c t="n" r="E11" s="5">
        <v>-1020287</v>
      </c>
    </row>
    <row spans="1:5" r="12">
      <c t="s" r="A12" s="3">
        <v>95</v>
      </c>
    </row>
    <row spans="1:5" r="13">
      <c t="s" r="A13" s="4">
        <v>96</v>
      </c>
      <c t="n" r="B13" s="5">
        <v>61629</v>
      </c>
      <c t="n" r="C13" s="5">
        <v>986</v>
      </c>
      <c t="n" r="D13" s="5">
        <v>161430</v>
      </c>
      <c t="n" r="E13" s="5">
        <v>986</v>
      </c>
    </row>
    <row spans="1:5" r="14">
      <c t="s" r="A14" s="4">
        <v>97</v>
      </c>
      <c t="n" r="B14" s="5">
        <v>-38574</v>
      </c>
      <c t="n" r="C14" s="5">
        <v>0</v>
      </c>
      <c t="n" r="D14" s="5">
        <v>-41607</v>
      </c>
      <c t="n" r="E14" s="5">
        <v>0</v>
      </c>
    </row>
    <row spans="1:5" r="15">
      <c t="s" r="A15" s="4">
        <v>98</v>
      </c>
      <c t="n" r="B15" s="5">
        <v>-21656</v>
      </c>
      <c t="n" r="C15" s="5">
        <v>0</v>
      </c>
      <c t="n" r="D15" s="5">
        <v>-42717</v>
      </c>
      <c t="n" r="E15" s="5">
        <v>0</v>
      </c>
    </row>
    <row spans="1:5" r="16">
      <c t="s" r="A16" s="4">
        <v>99</v>
      </c>
      <c t="n" r="B16" s="5">
        <v>1399</v>
      </c>
      <c t="n" r="C16" s="5">
        <v>986</v>
      </c>
      <c t="n" r="D16" s="5">
        <v>77106</v>
      </c>
      <c t="n" r="E16" s="5">
        <v>986</v>
      </c>
    </row>
    <row spans="1:5" r="17">
      <c t="s" r="A17" s="4">
        <v>100</v>
      </c>
      <c t="n" r="B17" s="6">
        <v>-313231</v>
      </c>
      <c t="n" r="C17" s="6">
        <v>-773290</v>
      </c>
      <c t="n" r="D17" s="6">
        <v>-932744</v>
      </c>
      <c t="n" r="E17" s="6">
        <v>-1019301</v>
      </c>
    </row>
    <row spans="1:5" r="18">
      <c t="s" r="A18" s="4">
        <v>101</v>
      </c>
      <c t="n" r="B18" s="9">
        <v>-0.02</v>
      </c>
      <c t="n" r="C18" s="9">
        <v>-0.05</v>
      </c>
      <c t="n" r="D18" s="9">
        <v>-0.06</v>
      </c>
      <c t="n" r="E18" s="9">
        <v>-0.06</v>
      </c>
    </row>
    <row spans="1:5" r="19">
      <c t="s" r="A19" s="4">
        <v>102</v>
      </c>
      <c t="n" r="B19" s="5">
        <v>16631000</v>
      </c>
      <c t="n" r="C19" s="5">
        <v>15735937</v>
      </c>
      <c t="n" r="D19" s="5">
        <v>16619645</v>
      </c>
      <c t="n" r="E19" s="5">
        <v>1582212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77"/>
    <col customWidth="1" max="2" min="2" width="23"/>
    <col customWidth="1" max="3" min="3" width="15"/>
    <col customWidth="1" max="4" min="4" width="14"/>
  </cols>
  <sheetData>
    <row spans="1:4" r="1">
      <c t="s" r="A1" s="1">
        <v>103</v>
      </c>
      <c t="s" r="C1" s="2">
        <v>1</v>
      </c>
    </row>
    <row spans="1:4" r="2">
      <c t="s" r="C2" s="2">
        <v>2</v>
      </c>
      <c t="s" r="D2" s="2">
        <v>85</v>
      </c>
    </row>
    <row spans="1:4" r="3">
      <c t="s" r="A3" s="3">
        <v>104</v>
      </c>
    </row>
    <row spans="1:4" r="4">
      <c t="s" r="A4" s="4">
        <v>100</v>
      </c>
      <c t="n" r="C4" s="6">
        <v>-932744</v>
      </c>
      <c t="n" r="D4" s="6">
        <v>-1019301</v>
      </c>
    </row>
    <row spans="1:4" r="5">
      <c t="s" r="A5" s="3">
        <v>105</v>
      </c>
    </row>
    <row spans="1:4" r="6">
      <c t="s" r="A6" s="4">
        <v>106</v>
      </c>
      <c t="n" r="C6" s="5">
        <v>784</v>
      </c>
      <c t="n" r="D6" s="5">
        <v>59</v>
      </c>
    </row>
    <row spans="1:4" r="7">
      <c t="s" r="A7" s="4">
        <v>107</v>
      </c>
      <c t="n" r="C7" s="5">
        <v>-15245</v>
      </c>
      <c t="n" r="D7" s="5">
        <v>0</v>
      </c>
    </row>
    <row spans="1:4" r="8">
      <c t="s" r="A8" s="4">
        <v>108</v>
      </c>
      <c t="n" r="C8" s="5">
        <v>29167</v>
      </c>
      <c t="n" r="D8" s="5">
        <v>0</v>
      </c>
    </row>
    <row spans="1:4" r="9">
      <c t="s" r="A9" s="4">
        <v>109</v>
      </c>
      <c t="n" r="C9" s="5">
        <v>301223</v>
      </c>
      <c t="n" r="D9" s="5">
        <v>693394</v>
      </c>
    </row>
    <row spans="1:4" r="10">
      <c t="s" r="A10" s="4">
        <v>110</v>
      </c>
      <c t="n" r="C10" s="5">
        <v>37720</v>
      </c>
      <c t="n" r="D10" s="5">
        <v>0</v>
      </c>
    </row>
    <row spans="1:4" r="11">
      <c t="s" r="A11" s="3">
        <v>111</v>
      </c>
    </row>
    <row spans="1:4" r="12">
      <c t="s" r="A12" s="4">
        <v>112</v>
      </c>
      <c t="n" r="C12" s="5">
        <v>-6559</v>
      </c>
      <c t="n" r="D12" s="5">
        <v>-986</v>
      </c>
    </row>
    <row spans="1:4" r="13">
      <c t="s" r="A13" s="4">
        <v>113</v>
      </c>
      <c t="n" r="C13" s="5">
        <v>-5000</v>
      </c>
      <c t="n" r="D13" s="5">
        <v>-8110</v>
      </c>
    </row>
    <row spans="1:4" r="14">
      <c t="s" r="A14" s="4">
        <v>114</v>
      </c>
      <c t="n" r="C14" s="5">
        <v>16629</v>
      </c>
      <c t="n" r="D14" s="5">
        <v>15064</v>
      </c>
    </row>
    <row spans="1:4" r="15">
      <c t="s" r="A15" s="4">
        <v>115</v>
      </c>
      <c t="n" r="C15" s="5">
        <v>-54077</v>
      </c>
      <c t="n" r="D15" s="5">
        <v>0</v>
      </c>
    </row>
    <row spans="1:4" r="16">
      <c t="s" r="A16" s="4">
        <v>116</v>
      </c>
      <c t="n" r="C16" s="5">
        <v>7689</v>
      </c>
      <c t="n" r="D16" s="5">
        <v>0</v>
      </c>
    </row>
    <row spans="1:4" r="17">
      <c t="s" r="A17" s="4">
        <v>117</v>
      </c>
      <c t="n" r="C17" s="5">
        <v>25033</v>
      </c>
      <c t="n" r="D17" s="5">
        <v>0</v>
      </c>
    </row>
    <row spans="1:4" r="18">
      <c t="s" r="A18" s="4">
        <v>118</v>
      </c>
      <c t="n" r="C18" s="5">
        <v>4112</v>
      </c>
      <c t="n" r="D18" s="5">
        <v>0</v>
      </c>
    </row>
    <row spans="1:4" r="19">
      <c t="s" r="A19" s="4">
        <v>119</v>
      </c>
      <c t="n" r="C19" s="5">
        <v>-11740</v>
      </c>
      <c t="n" r="D19" s="5">
        <v>0</v>
      </c>
    </row>
    <row spans="1:4" r="20">
      <c t="s" r="A20" s="4">
        <v>120</v>
      </c>
      <c t="n" r="C20" s="5">
        <v>-572518</v>
      </c>
      <c t="n" r="D20" s="5">
        <v>-319880</v>
      </c>
    </row>
    <row spans="1:4" r="21">
      <c t="s" r="A21" s="3">
        <v>121</v>
      </c>
    </row>
    <row spans="1:4" r="22">
      <c t="s" r="A22" s="4">
        <v>122</v>
      </c>
      <c t="n" r="C22" s="5">
        <v>0</v>
      </c>
      <c t="n" r="D22" s="5">
        <v>-4626</v>
      </c>
    </row>
    <row spans="1:4" r="23">
      <c t="s" r="A23" s="4">
        <v>123</v>
      </c>
      <c t="n" r="C23" s="5">
        <v>-41500</v>
      </c>
      <c t="n" r="D23" s="5">
        <v>0</v>
      </c>
    </row>
    <row spans="1:4" r="24">
      <c t="s" r="A24" s="4">
        <v>124</v>
      </c>
      <c t="n" r="C24" s="5">
        <v>-100000</v>
      </c>
      <c t="n" r="D24" s="5">
        <v>-250000</v>
      </c>
    </row>
    <row spans="1:4" r="25">
      <c t="s" r="A25" s="4">
        <v>125</v>
      </c>
      <c t="s" r="B25" s="4">
        <v>40</v>
      </c>
      <c t="n" r="C25" s="5">
        <v>335000</v>
      </c>
      <c t="n" r="D25" s="5">
        <v>0</v>
      </c>
    </row>
    <row spans="1:4" r="26">
      <c t="s" r="A26" s="4">
        <v>126</v>
      </c>
      <c t="s" r="B26" s="4">
        <v>40</v>
      </c>
      <c t="n" r="C26" s="5">
        <v>0</v>
      </c>
      <c t="n" r="D26" s="5">
        <v>-200000</v>
      </c>
    </row>
    <row spans="1:4" r="27">
      <c t="s" r="A27" s="4">
        <v>127</v>
      </c>
      <c t="s" r="B27" s="4">
        <v>41</v>
      </c>
      <c t="n" r="C27" s="5">
        <v>-987556</v>
      </c>
      <c t="n" r="D27" s="5">
        <v>0</v>
      </c>
    </row>
    <row spans="1:4" r="28">
      <c t="s" r="A28" s="4">
        <v>128</v>
      </c>
      <c t="n" r="C28" s="5">
        <v>-794056</v>
      </c>
      <c t="n" r="D28" s="5">
        <v>-454626</v>
      </c>
    </row>
    <row spans="1:4" r="29">
      <c t="s" r="A29" s="3">
        <v>129</v>
      </c>
    </row>
    <row spans="1:4" r="30">
      <c t="s" r="A30" s="4">
        <v>130</v>
      </c>
      <c t="n" r="C30" s="5">
        <v>0</v>
      </c>
      <c t="n" r="D30" s="5">
        <v>800001</v>
      </c>
    </row>
    <row spans="1:4" r="31">
      <c t="s" r="A31" s="4">
        <v>131</v>
      </c>
      <c t="n" r="C31" s="5">
        <v>611006</v>
      </c>
      <c t="n" r="D31" s="5">
        <v>0</v>
      </c>
    </row>
    <row spans="1:4" r="32">
      <c t="s" r="A32" s="4">
        <v>132</v>
      </c>
      <c t="n" r="C32" s="5">
        <v>890000</v>
      </c>
      <c t="n" r="D32" s="5">
        <v>5600</v>
      </c>
    </row>
    <row spans="1:4" r="33">
      <c t="s" r="A33" s="4">
        <v>133</v>
      </c>
      <c t="n" r="C33" s="5">
        <v>-207000</v>
      </c>
      <c t="n" r="D33" s="5">
        <v>0</v>
      </c>
    </row>
    <row spans="1:4" r="34">
      <c t="s" r="A34" s="4">
        <v>134</v>
      </c>
      <c t="n" r="C34" s="5">
        <v>1294006</v>
      </c>
      <c t="n" r="D34" s="5">
        <v>805601</v>
      </c>
    </row>
    <row spans="1:4" r="35">
      <c t="s" r="A35" s="4">
        <v>135</v>
      </c>
      <c t="n" r="C35" s="5">
        <v>-72568</v>
      </c>
      <c t="n" r="D35" s="5">
        <v>31095</v>
      </c>
    </row>
    <row spans="1:4" r="36">
      <c t="s" r="A36" s="4">
        <v>136</v>
      </c>
      <c t="n" r="C36" s="5">
        <v>173956</v>
      </c>
      <c t="n" r="D36" s="5">
        <v>0</v>
      </c>
    </row>
    <row spans="1:4" r="37">
      <c t="s" r="A37" s="4">
        <v>137</v>
      </c>
      <c t="n" r="C37" s="5">
        <v>101388</v>
      </c>
      <c t="n" r="D37" s="5">
        <v>31095</v>
      </c>
    </row>
    <row spans="1:4" r="38">
      <c t="s" r="A38" s="3">
        <v>138</v>
      </c>
    </row>
    <row spans="1:4" r="39">
      <c t="s" r="A39" s="4">
        <v>139</v>
      </c>
      <c t="n" r="C39" s="5">
        <v>36357</v>
      </c>
      <c t="n" r="D39" s="5">
        <v>0</v>
      </c>
    </row>
    <row spans="1:4" r="40">
      <c t="s" r="A40" s="4">
        <v>140</v>
      </c>
      <c t="n" r="C40" s="5">
        <v>0</v>
      </c>
      <c t="n" r="D40" s="5">
        <v>0</v>
      </c>
    </row>
    <row spans="1:4" r="41">
      <c t="s" r="A41" s="4">
        <v>141</v>
      </c>
      <c t="n" r="C41" s="5">
        <v>50000</v>
      </c>
      <c t="n" r="D41" s="5">
        <v>0</v>
      </c>
    </row>
    <row spans="1:4" r="42">
      <c t="s" r="A42" s="4">
        <v>142</v>
      </c>
      <c t="s" r="B42" s="4">
        <v>41</v>
      </c>
      <c t="n" r="C42" s="5">
        <v>100000</v>
      </c>
      <c t="n" r="D42" s="5">
        <v>0</v>
      </c>
    </row>
    <row spans="1:4" r="43">
      <c t="s" r="A43" s="4">
        <v>47</v>
      </c>
      <c t="n" r="C43" s="5">
        <v>27772</v>
      </c>
      <c t="n" r="D43" s="5">
        <v>0</v>
      </c>
    </row>
    <row spans="1:4" r="44">
      <c t="s" r="A44" s="4">
        <v>143</v>
      </c>
      <c t="n" r="C44" s="5">
        <v>11222</v>
      </c>
      <c t="n" r="D44" s="5">
        <v>0</v>
      </c>
    </row>
    <row spans="1:4" r="45">
      <c t="s" r="A45" s="4">
        <v>144</v>
      </c>
      <c t="n" r="C45" s="6">
        <v>37720</v>
      </c>
      <c t="n" r="D45" s="6">
        <v>0</v>
      </c>
    </row>
    <row spans="1:4" r="46">
      <c r="A46" t="n"/>
    </row>
    <row spans="1:4" r="47">
      <c t="s" r="A47" s="4">
        <v>40</v>
      </c>
      <c t="s" r="B47" s="4">
        <v>71</v>
      </c>
    </row>
    <row spans="1:4" r="48">
      <c t="s" r="A48" s="4">
        <v>41</v>
      </c>
      <c t="s" r="B48" s="4">
        <v>72</v>
      </c>
    </row>
  </sheetData>
  <mergeCells count="5">
    <mergeCell ref="A1:B2"/>
    <mergeCell ref="C1:D1"/>
    <mergeCell ref="A46:C46"/>
    <mergeCell ref="B47:C47"/>
    <mergeCell ref="B48:C48"/>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45</v>
      </c>
      <c t="s" r="B1" s="2">
        <v>1</v>
      </c>
    </row>
    <row spans="1:2" r="2">
      <c t="s" r="B2" s="2">
        <v>2</v>
      </c>
    </row>
    <row spans="1:2" r="3">
      <c t="s" r="A3" s="3">
        <v>146</v>
      </c>
    </row>
    <row spans="1:2" r="4">
      <c t="s" r="A4" s="4">
        <v>145</v>
      </c>
      <c t="s" r="B4" s="4">
        <v>14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48</v>
      </c>
      <c t="s" r="B1" s="2">
        <v>1</v>
      </c>
    </row>
    <row spans="1:2" r="2">
      <c t="s" r="B2" s="2">
        <v>2</v>
      </c>
    </row>
    <row spans="1:2" r="3">
      <c t="s" r="A3" s="3">
        <v>146</v>
      </c>
    </row>
    <row spans="1:2" r="4">
      <c t="s" r="A4" s="4">
        <v>148</v>
      </c>
      <c t="s" r="B4" s="4">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50</v>
      </c>
      <c t="s" r="B1" s="2">
        <v>1</v>
      </c>
    </row>
    <row spans="1:2" r="2">
      <c t="s" r="B2" s="2">
        <v>2</v>
      </c>
    </row>
    <row spans="1:2" r="3">
      <c t="s" r="A3" s="3">
        <v>146</v>
      </c>
    </row>
    <row spans="1:2" r="4">
      <c t="s" r="A4" s="4">
        <v>150</v>
      </c>
      <c t="s" r="B4" s="4">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52</v>
      </c>
      <c t="s" r="B1" s="2">
        <v>1</v>
      </c>
    </row>
    <row spans="1:2" r="2">
      <c t="s" r="B2" s="2">
        <v>2</v>
      </c>
    </row>
    <row spans="1:2" r="3">
      <c t="s" r="A3" s="3">
        <v>146</v>
      </c>
    </row>
    <row spans="1:2" r="4">
      <c t="s" r="A4" s="4">
        <v>152</v>
      </c>
      <c t="s" r="B4" s="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BALANCE SHEETS (Unaud</vt:lpstr>
      <vt:lpstr>Statement of Financial Position</vt:lpstr>
      <vt:lpstr>CONDENSED STATEMENTS OF OPERATI</vt:lpstr>
      <vt:lpstr>CONDENSED STATEMENTS OF CASH FL</vt:lpstr>
      <vt:lpstr>Note 1. Description of Business</vt:lpstr>
      <vt:lpstr>Note 2. Going Concern</vt:lpstr>
      <vt:lpstr>Note 3. Notes Receivable</vt:lpstr>
      <vt:lpstr>Note 4. Land Held For Resale</vt:lpstr>
      <vt:lpstr>Note 5. Note Payable</vt:lpstr>
      <vt:lpstr>Note 6. Related Party Transacti</vt:lpstr>
      <vt:lpstr>Note 7. Loss Per Share</vt:lpstr>
      <vt:lpstr>Note 8. Income Taxes</vt:lpstr>
      <vt:lpstr>Note 9. Stock Based Compensatio</vt:lpstr>
      <vt:lpstr>Note 10. Commitments and Contig</vt:lpstr>
      <vt:lpstr>Note 1. Description of Busine16</vt:lpstr>
      <vt:lpstr>Note 1. Description of Busine17</vt:lpstr>
      <vt:lpstr>Note 1. Description of Busine18</vt:lpstr>
      <vt:lpstr>Note 1. Description of Busine19</vt:lpstr>
      <vt:lpstr>Note 1. Description of Busine20</vt:lpstr>
      <vt:lpstr>Note 1. Description of Busine21</vt:lpstr>
      <vt:lpstr>Note 1. Description of Busine22</vt:lpstr>
      <vt:lpstr>Note 1. Description of Busine23</vt:lpstr>
      <vt:lpstr>Note 1. Description of Busine24</vt:lpstr>
      <vt:lpstr>Note 1. Description of Busine25</vt:lpstr>
      <vt:lpstr>Note 1. Description of Busine26</vt:lpstr>
      <vt:lpstr>Note 1. Description of Busine27</vt:lpstr>
      <vt:lpstr>Note 1. Description of Busine28</vt:lpstr>
      <vt:lpstr>Note 1. Description of Busine29</vt:lpstr>
      <vt:lpstr>Note 7. Loss Per Share_ Schedul</vt:lpstr>
      <vt:lpstr>Note 9. Stock Based Compensat31</vt:lpstr>
      <vt:lpstr>Note 1. Description of Busine32</vt:lpstr>
      <vt:lpstr>Note 1. Description of Busine33</vt:lpstr>
      <vt:lpstr>Note 2. Going Concern (Details)</vt:lpstr>
      <vt:lpstr>Note 3. Notes Receivable (Detai</vt:lpstr>
      <vt:lpstr>Note 5. Note Payable (Details)</vt:lpstr>
      <vt:lpstr>Note 6. Related Party Transac37</vt:lpstr>
      <vt:lpstr>Note 9. Stock Based Compensat38</vt:lpstr>
      <vt:lpstr>Note 10. Commitments and Cont3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8T16:46:41Z</dcterms:created>
  <dcterms:modified xmlns:dcterms="http://purl.org/dc/terms/" xmlns:xsi="http://www.w3.org/2001/XMLSchema-instance" xsi:type="dcterms:W3CDTF">2015-08-18T16:46:41Z</dcterms:modified>
  <dc:title xmlns:dc="http://purl.org/dc/elements/1.1/">Untitled</dc:title>
  <dc:description xmlns:dc="http://purl.org/dc/elements/1.1/"/>
  <dc:subject xmlns:dc="http://purl.org/dc/elements/1.1/"/>
  <cp:keywords/>
  <cp:category/>
</cp:coreProperties>
</file>